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Accounting Policies and" sheetId="10" state="visible" r:id="rId10"/>
    <sheet xmlns:r="http://schemas.openxmlformats.org/officeDocument/2006/relationships" name="Discontinued Operations" sheetId="11" state="visible" r:id="rId11"/>
    <sheet xmlns:r="http://schemas.openxmlformats.org/officeDocument/2006/relationships" name="Balance Sheet Components" sheetId="12" state="visible" r:id="rId12"/>
    <sheet xmlns:r="http://schemas.openxmlformats.org/officeDocument/2006/relationships" name="Fair Value of Financial Instrum"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Term Loa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Net Loss Per Share" sheetId="21" state="visible" r:id="rId21"/>
    <sheet xmlns:r="http://schemas.openxmlformats.org/officeDocument/2006/relationships" name="Summary Accounting Policies a_2" sheetId="22" state="visible" r:id="rId22"/>
    <sheet xmlns:r="http://schemas.openxmlformats.org/officeDocument/2006/relationships" name="Summary Accounting Policies a_3" sheetId="23" state="visible" r:id="rId23"/>
    <sheet xmlns:r="http://schemas.openxmlformats.org/officeDocument/2006/relationships" name="Discontinued Operations (Tables" sheetId="24" state="visible" r:id="rId24"/>
    <sheet xmlns:r="http://schemas.openxmlformats.org/officeDocument/2006/relationships" name="Balance Sheet Components (Table" sheetId="25" state="visible" r:id="rId25"/>
    <sheet xmlns:r="http://schemas.openxmlformats.org/officeDocument/2006/relationships" name="Fair Value of Financial Instr_2" sheetId="26" state="visible" r:id="rId26"/>
    <sheet xmlns:r="http://schemas.openxmlformats.org/officeDocument/2006/relationships" name="Stock Based Compensation (Table" sheetId="27" state="visible" r:id="rId27"/>
    <sheet xmlns:r="http://schemas.openxmlformats.org/officeDocument/2006/relationships" name="Leases (Tables)" sheetId="28" state="visible" r:id="rId28"/>
    <sheet xmlns:r="http://schemas.openxmlformats.org/officeDocument/2006/relationships" name="Term Loan (Tables)" sheetId="29" state="visible" r:id="rId29"/>
    <sheet xmlns:r="http://schemas.openxmlformats.org/officeDocument/2006/relationships" name="Net Loss Per Share (Tables)" sheetId="30" state="visible" r:id="rId30"/>
    <sheet xmlns:r="http://schemas.openxmlformats.org/officeDocument/2006/relationships" name="Organization and Basis of Pre_2" sheetId="31" state="visible" r:id="rId31"/>
    <sheet xmlns:r="http://schemas.openxmlformats.org/officeDocument/2006/relationships" name="Summary Accounting Policies a_4" sheetId="32" state="visible" r:id="rId32"/>
    <sheet xmlns:r="http://schemas.openxmlformats.org/officeDocument/2006/relationships" name="Summary Accounting Policies a_5" sheetId="33" state="visible" r:id="rId33"/>
    <sheet xmlns:r="http://schemas.openxmlformats.org/officeDocument/2006/relationships" name="Summary Accounting Policies a_6" sheetId="34" state="visible" r:id="rId34"/>
    <sheet xmlns:r="http://schemas.openxmlformats.org/officeDocument/2006/relationships" name="Summary Accounting Policies a_7" sheetId="35" state="visible" r:id="rId35"/>
    <sheet xmlns:r="http://schemas.openxmlformats.org/officeDocument/2006/relationships" name="Discontinued Operations - Addit" sheetId="36" state="visible" r:id="rId36"/>
    <sheet xmlns:r="http://schemas.openxmlformats.org/officeDocument/2006/relationships" name="Discontinued Operations - Summa" sheetId="37" state="visible" r:id="rId37"/>
    <sheet xmlns:r="http://schemas.openxmlformats.org/officeDocument/2006/relationships" name="Discontinued Operations - Sum_2" sheetId="38" state="visible" r:id="rId38"/>
    <sheet xmlns:r="http://schemas.openxmlformats.org/officeDocument/2006/relationships" name="Balance Sheet Components - Sche" sheetId="39" state="visible" r:id="rId39"/>
    <sheet xmlns:r="http://schemas.openxmlformats.org/officeDocument/2006/relationships" name="Balance Sheet Components - Addi"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Stockholders' Equity - Addition" sheetId="43" state="visible" r:id="rId43"/>
    <sheet xmlns:r="http://schemas.openxmlformats.org/officeDocument/2006/relationships" name="Stock Based Compensation - Sche" sheetId="44" state="visible" r:id="rId44"/>
    <sheet xmlns:r="http://schemas.openxmlformats.org/officeDocument/2006/relationships" name="Stock Based Compensation - Sc_2" sheetId="45" state="visible" r:id="rId45"/>
    <sheet xmlns:r="http://schemas.openxmlformats.org/officeDocument/2006/relationships" name="Stock Based Compensation - Summ" sheetId="46" state="visible" r:id="rId46"/>
    <sheet xmlns:r="http://schemas.openxmlformats.org/officeDocument/2006/relationships" name="Stock Based Compensation - Addi" sheetId="47" state="visible" r:id="rId47"/>
    <sheet xmlns:r="http://schemas.openxmlformats.org/officeDocument/2006/relationships" name="Stock Based Compensation - Su_2" sheetId="48" state="visible" r:id="rId48"/>
    <sheet xmlns:r="http://schemas.openxmlformats.org/officeDocument/2006/relationships" name="Stock Based Compensation - Su_3" sheetId="49" state="visible" r:id="rId49"/>
    <sheet xmlns:r="http://schemas.openxmlformats.org/officeDocument/2006/relationships" name="Leases - Additional Information" sheetId="50" state="visible" r:id="rId50"/>
    <sheet xmlns:r="http://schemas.openxmlformats.org/officeDocument/2006/relationships" name="Leases - Summary of Future Mini" sheetId="51" state="visible" r:id="rId51"/>
    <sheet xmlns:r="http://schemas.openxmlformats.org/officeDocument/2006/relationships" name="Leases - Components of Lease Ex" sheetId="52" state="visible" r:id="rId52"/>
    <sheet xmlns:r="http://schemas.openxmlformats.org/officeDocument/2006/relationships" name="Term Loan - Additional Informat" sheetId="53" state="visible" r:id="rId53"/>
    <sheet xmlns:r="http://schemas.openxmlformats.org/officeDocument/2006/relationships" name="Term Loan - Schedule of Future " sheetId="54" state="visible" r:id="rId54"/>
    <sheet xmlns:r="http://schemas.openxmlformats.org/officeDocument/2006/relationships" name="Term Loan - Schedule of Futur_2" sheetId="55" state="visible" r:id="rId55"/>
    <sheet xmlns:r="http://schemas.openxmlformats.org/officeDocument/2006/relationships" name="Income Taxes - Additional Infor" sheetId="56" state="visible" r:id="rId56"/>
    <sheet xmlns:r="http://schemas.openxmlformats.org/officeDocument/2006/relationships" name="Segment Information - Additiona" sheetId="57" state="visible" r:id="rId57"/>
    <sheet xmlns:r="http://schemas.openxmlformats.org/officeDocument/2006/relationships" name="Net Loss Per Share - Computatio" sheetId="58" state="visible" r:id="rId58"/>
    <sheet xmlns:r="http://schemas.openxmlformats.org/officeDocument/2006/relationships" name="Net Loss Per Share - Summary of"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Sonendo, Inc.</t>
        </is>
      </c>
      <c r="C9" s="4" t="inlineStr">
        <is>
          <t xml:space="preserve"> </t>
        </is>
      </c>
    </row>
    <row r="10">
      <c r="A10" s="4" t="inlineStr">
        <is>
          <t>Entity Central Index Key</t>
        </is>
      </c>
      <c r="B10" s="4" t="inlineStr">
        <is>
          <t>0001407973</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Filer Category</t>
        </is>
      </c>
      <c r="B18" s="4" t="inlineStr">
        <is>
          <t>Non-accelerated Filer</t>
        </is>
      </c>
      <c r="C18" s="4" t="inlineStr">
        <is>
          <t xml:space="preserve"> </t>
        </is>
      </c>
    </row>
    <row r="19">
      <c r="A19" s="4" t="inlineStr">
        <is>
          <t>Entity Common Stock, Shares Outstanding</t>
        </is>
      </c>
      <c r="B19" s="4" t="inlineStr">
        <is>
          <t xml:space="preserve"> </t>
        </is>
      </c>
      <c r="C19" s="5" t="n">
        <v>72837868</v>
      </c>
    </row>
    <row r="20">
      <c r="A20" s="4" t="inlineStr">
        <is>
          <t>Entity File Number</t>
        </is>
      </c>
      <c r="B20" s="4" t="inlineStr">
        <is>
          <t>001-40988</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20-5041718</t>
        </is>
      </c>
      <c r="C22" s="4" t="inlineStr">
        <is>
          <t xml:space="preserve"> </t>
        </is>
      </c>
    </row>
    <row r="23">
      <c r="A23" s="4" t="inlineStr">
        <is>
          <t>Entity Address, Address Line One</t>
        </is>
      </c>
      <c r="B23" s="4" t="inlineStr">
        <is>
          <t>26061 Merit Circle</t>
        </is>
      </c>
      <c r="C23" s="4" t="inlineStr">
        <is>
          <t xml:space="preserve"> </t>
        </is>
      </c>
    </row>
    <row r="24">
      <c r="A24" s="4" t="inlineStr">
        <is>
          <t>Entity Address, Address Line Two</t>
        </is>
      </c>
      <c r="B24" s="4" t="inlineStr">
        <is>
          <t>Suite 102</t>
        </is>
      </c>
      <c r="C24" s="4" t="inlineStr">
        <is>
          <t xml:space="preserve"> </t>
        </is>
      </c>
    </row>
    <row r="25">
      <c r="A25" s="4" t="inlineStr">
        <is>
          <t>Entity Address, City or Town</t>
        </is>
      </c>
      <c r="B25" s="4" t="inlineStr">
        <is>
          <t>Laguna Hills</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653</t>
        </is>
      </c>
      <c r="C27" s="4" t="inlineStr">
        <is>
          <t xml:space="preserve"> </t>
        </is>
      </c>
    </row>
    <row r="28">
      <c r="A28" s="4" t="inlineStr">
        <is>
          <t>City Area Code</t>
        </is>
      </c>
      <c r="B28" s="4" t="inlineStr">
        <is>
          <t>949</t>
        </is>
      </c>
      <c r="C28" s="4" t="inlineStr">
        <is>
          <t xml:space="preserve"> </t>
        </is>
      </c>
    </row>
    <row r="29">
      <c r="A29" s="4" t="inlineStr">
        <is>
          <t>Local Phone Number</t>
        </is>
      </c>
      <c r="B29" s="4" t="inlineStr">
        <is>
          <t>766-3636</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SONX</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Accounting Policies and Recent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Summary Accounting Policies and Recent Accounting Pronouncements</t>
        </is>
      </c>
      <c r="B4" s="4" t="inlineStr">
        <is>
          <t>2. Summary Accounting Policies and Recent Accounting Pronouncements The accounting policies followed by the Company are set forth in Part II, Item 8, Note 2, Summary of Accounting Policies , of the Notes to Consolidated Financial Statements included in the Company’s Annual Report on Form 10-K for the fiscal year ended December 31, 2023. Use of Estimates The preparation of financial statements in conformity with GAAP requires management to make informed estimates, judgements and assumptions that affect the reported amounts in the unaudited condensed consolidated financial statements and disclosures in the accompanying notes, including estimates of probable losses and expenses, as of the date of the accompanying unaudited condensed consolidated financial statements. Management considers many factors in selecting appropriate financial accounting policies and in developing the estimates and assumptions that are used in the preparation of these unaudited condensed consolidated financial statements. Management must apply significant judgment in this process.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unaudited condensed consolidated financial statements under different assumptions or conditions. Inventory Inventory consists of finished products, work-in-process and raw materials and is valued at the lower of cost or net realizable value. Cost may include materials, labor and manufacturing overhead. Cost is determined by the first in, first out inventory metho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of completion and disposal. Revenue Recognition Contracts with Customers The Company recognizes revenue when it transfers promised goods or services to customers in an amount that reflects the consideration to which the Company expects to be entitled in exchange for those goods and services. Specifically, the Company applies the following five core principle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recorded from continuing operations is generated from sales of the GentleWave Console and related PIs and accessories and services on its GentleWave Console. The Company’s products are sold primarily in the United States and Canada directly to customers through its field sales force. Performance Obligations The Company’s performance obligations from continuing operations primarily arise from the manufacture and delivery of the GentleWave System, related PIs and accessories, and to a lesser extent, performance of service contracts on its GentleWave Consoles. Payment terms are typically on open credit terms consistent with industry practice and do not have significant financing components. Consideration may be variable based on volume. The Company considers the individual deliverables in its product offering as separate performance obligations and assesses whether each promised good or service is distinct. The total contract transaction price is determined based on the consideration expected to be received, based on the stated value in contractual arrangements or the estimated cash to be collected in no-contracted arrangements, and is allocated to the identified performance obligations based upon the relative standalone selling prices of the performance obligations. The stand-alone selling price is based on an observable price offered to other comparable customer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estimates related variable consideration at the point of sale, including discounts, product returns, refunds, and other similar obligations. Revenue is recognized over time when the customer simultaneously receives and consumes the benefits provided by the Company’s performance. Revenue is recognized at a point in time if the criteria for recognizing revenue over time are not met, and the Company has transferred control of the goods to the customer. Product revenue is recognized at a point in time when the Company has transferred control to the customer, which is generally when title of the goods transfers to the customer. Sales of extended service contracts are recorded as deferred revenue until such time as the standard warranty expires, which is generally up to two years from the date of sale. Service contract revenue is recognized on a straight-line basis over time consistent with the life of the related service contract in proportion to the costs incurred in fulfilling performance obligations under the service contract. The Company generally does not experience significant returns. If necessary, a provision is recorded for estimated sales returns and allowances and is deducted from gross product revenue to arrive at net product revenue in the period the related revenue is recorded. These estimates are based on historical sales returns and allowances and other known factors. Actual returns and claims in any future period are inherently uncertain and thus may differ from these estimates. If actual or expected future returns and claims are significantly greater or lower than the reserves established, a reduction or increase to revenue will be recorded in the period in which such a determination is made. All non-income government-assessed taxes (sales and use taxes) collected from the Company’s customers and remitted to governmental agencies are recorded in accrued expenses until they are remitted to the government agency. The Company has adopted the practical expedient permitting the direct expensing of costs incurred to obtain contracts where the amortization of such costs would occur over one year or less, and it applied to substantially all the Company’s contracts. Contract liabilities The Company recognizes a contract liability when a customer pays for goods or services for which the Company has not yet transferred control. The balances of the Company’s contract liabilities are as follows:
June 30, December 31,
2024 2023
(in thousands)
Total contract liabilities - extended service contracts $ 1,089 $ 920
Less: long-term portion 243 302
Contract liabilities – current $ 846 $ 618 Contract liabilities are included within other current liabilities and other long-term liabilities in the accompanying unaudited condensed consolidated balance sheets. Revenue recognized during the six months ended June 30, 2024 and 2023 that was included in the contract liability balance as of December 31, 2023 and 2022 was $ 0.4 million and $ 0.8 million , respectively. Disaggregation of revenue The Company disaggregates revenue from contracts with customers by the timing of when goods and services are transferred, which depicts how the nature, amount, timing and uncertainty of revenue and cash flows are affected. The following table provides information regarding disaggregated revenues and the timing of when goods and services are transferred:
Three Months Ended June 30, Six Months Ended June 30,
2024 2023 2024 2023
(in thousands)
Product revenue recognized at a point in time $ 7,941 $ 8,617 $ 14,671 $ 17,141
Service revenue recognized over time 373 146 690 300
Total revenue $ 8,314 $ 8,763 $ 15,361 $ 17,441 No individual customer accounted for more than 10% of sales for the three and six months ended June 30 , 2024 and 2023. Warranty Reserve The Company provides a standard warranty on its GentleWave Systems for a specified period of time. For the six months ended June 30, 2024 and 2023, GentleWave Systems sold were covered by the warranty for a period of up to two years from the date of sale. Estimated warranty costs are recorded as a liability at the time of delivery with a corresponding provision to cost of sales. Warranty accruals are estimated based on the current product costs, the Company’s historical experience, management’s expectations of future conditions and standard maintenance schedules. The Company evaluates this reserve on a regular basis and makes adjustments as necessary. The following table provides a reconciliation of the change in estimated warranty liabilities for the six months ended June 30, 2024 and 2023:
Three Months Ended June 30, Six Months Ended June 30,
2024 2023 2024 2023
(in thousands)
Balance at beginning of period $ 1,042 $ 1,757 $ 1,269 $ 1,930
Provision for warranties issued 243 205 443 400
Changes in estimate of pre-existing warranty ( 112 ) — ( 112 ) —
Warranty costs incurred ( 419 ) ( 383 ) ( 846 ) ( 751 )
Balance at end of period $ 754 $ 1,579 $ 754 $ 1,579
Current portion $ 705 $ 1,302
Non-current portion 49 277
Total $ 754 $ 1,579 The warranty liabilities, current and non-current, are included in other current liabilities and other liabilities, respectively, on the unaudited condensed consolidated balance sheets. Recent Accounting Pronouncements Changes to GAAP are established by the Financial Accounting Standards Board (“FASB”) in the form of accounting standards updates (“ASU”). ASUs not listed below were assessed and determined not to be applicable or are expected to have minimal impact on the Company’s unaudited condensed consolidated financial statements. In December 2023, the FASB issued ASU No. 2023-09, Income Taxes (Topic 740): Improvements to Income Tax Disclosures. The amendments require disclosure of specific categories in the rate reconciliation and provides additional information for reconciling items that meet a quantitative threshold and further disaggregation of income taxes paid for individually significant jurisdictions. The ASU is effective for fiscal years beginning after December 15, 2024, with early adoption permitted. The Company does not expect the adoption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On March 1, 2024, the Company entered into an Asset Purchase Agreement by and among TDO, Valsoft Corporation Inc., a Quebec corporation, and Aspire USA LLC, a Delaware limited liability company and affiliate of Valsoft (collectively “Valsoft”), pursuant to which TDO agreed to sell to Valsoft substantially all the assets and liabilities relating to the Company’s software segment. As consideration for the transaction, Valsoft agreed to pay TDO approximately $ 16.0 million, with $ 15.0 million paid on March 1, 2024 and $ 1.0 million due approximately 12 months post-closing. In connection with the transaction, Valsoft agreed to make offers of employment to certain employees of the Business on terms that are comparable to those currently in effect for such employees. The Asset Purchase Agreement contains certain representations, warranties and covenants of each of TDO and Valsoft. Each of TDO and the Valsoft has agreed to indemnify the other for certain losses arising out of breaches of representations and covenants and for certain losses arising out of retained liabilities or assumed liabilities relating to the TDO business, as applicable, subject to customary limitations. The divestiture met the criteria to be accounted for as a discontinued operation as of March 31, 2024. Accordingly, the operating results of the discontinued operations for the three and six months ended June 30, 2024 and 2023, respectively, are presented in the Condensed Consolidated Statements of Operations and Comprehensive Loss within income from discontinued operations as follows:
Three Months Ended June 30, Six Months Ended June 30,
2024 2023 2024 2023
(in thousands) (in thousands)
Revenue $ 89 $ 2,280 $ 1,478 $ 4,326
Cost of sales 1 697 511 1,375
Gross profit 88 1,583 967 2,951
Operating expenses:
General and administrative 7 447 524 856
Selling and marketing — 195 162 338
Research and development — 534 476 1,101
Income (loss) from discontinued operations, net of tax 81 407 ( 195 ) 656
Other income — — — 22
Gain on sale of discontinued operations, net of tax — — 5,703 —
Net income from discontinued operations $ 81 $ 407 $ 5,508 $ 678 Software is licensed via delivery to the customer or via a service arrangement under which cloud-based access is provided on a subscription basis (software-as-a-service). When a fixed up-front license fee is received in exchange for the delivery of software, revenue is recognized at the point in time when the delivery of the software has occurred. When software is licensed on a subscription basis, revenue is recognized over the respective license period. The following table presented assets and liabilities of discontinued operations as of June 30, 2024 and December 31, 2023:
June 30, 2024 December 31, 2023
(in thousands)
Current assets: $ 927 $ 656
Non-current assets:
Intangible assets, net — 661
Goodwill — 8,454
Other — 482
Total assets of discontinued operations $ 927 $ 10,253
Current liabilities:
Accounts payable $ — $ 34
Accrued expenses — 194
Accrued compensation — 345
Operating lease liabilities — 127
Total liabilities of discontinued operations $ — $ 700 Depreciation and amortization of long-lived assets, stock-based compensation expense and capital expenditures of discontinued operations were not material for each of the three and six months ended June 30 ,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4. Balance Sheet Components Inventory Inventory consisted of the following:
June 30, December 31,
2024 2023
(in thousands)
Raw materials $ 6,184 $ 6,450
Work in process 245 278
Finished goods 5,369 4,346
Total inventory $ 11,798 $ 11,074 The balance of the reserve of excess and obsolete inventory was $ 0.9 million for each of the periods ending June 30, 2024 and December 31, 2023. During the three months ended June 30, 2024, the Company recorded a reserve for excess and obsolete inventory of $ 0.2 million related to phasing out the legacy GentleWave Console ("Gen3") and legacy molar and anterior pre-molar procedure instruments. During the three months ended June 30, 2023, the Company recorded a reserve for excess and obsolete inventory of $ 1.7 million related to reduced sales volumes of legacy Gen3, and a charge of $ 1.2 million related to phasing out the legacy molar and anterior pre-molar procedure instruments as the Company moved to the CleanFlow procedure instruments, of which $ 0.6 million was due to excess and obsolete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5. Fair Value of Financial Instruments The Company applies fair value measurements to record fair value adjustments to certain assets and liabilities and to determine fair value disclosures. The Company’s financial instruments consist principally of cash, cash equivalents, short-term investments, accounts receivable, accounts payable, operating lease liabilities, warrant liabilities and a term loan. Fair value is measur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prioritizes the inputs to valuation techniques used to measure fair value into three levels: Level 1 – Observable inputs such as unadjusted quoted prices in active markets that are accessible at the measurement date for identical unrestricted assets or liabilities the Company has the ability to access. Level 2 – Inputs (other than quoted prices included within Level 1) that are observable for the asset or liability, either directly or indirectly, for substantially the full term of the asset or liability. These include quoted prices for similar assets or liabilities in active markets and quoted prices for identical or similar assets or liabilities in markets that are not active. Level 3 – Unobservable inputs that are significant to the fair value measurement and reflect the reporting entity’s use of significant management judgment and assumptions when there is little or no market data.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periods presented. The carrying amounts of cash and cash equivalents, accounts receivable, accounts payable, and certain accrued expenses approximate fair value due to the short-term nature of these items. Accordingly, the Company estimates that the recorded amounts approximate fair market value. The following table provides the assets and liabilities measured at fair value on a recurring basis and indicate the fair value hierarchy of the valuation techniques utilized by the Company to determine such value at June 30, 2024 and December 31, 2023:
June 30, 2024
Fair Value Quoted Prices in Active Markets for Identical Assets Significant Other Observable Inputs Significant Unobservable Inputs
(in thousands)
Assets:
Cash equivalents:
Money market funds $ 9,564 $ 9,564 $ — $ —
Corporate bonds 1,514 — 1,514 —
U.S. treasury securities 3,741 3,741 — —
Total cash equivalents at fair value 14,819 13,305 1,514 —
Short-term investments:
U.S. treasury securities 2,976 2,976 — —
Commercial paper and corporate bonds 5,557 — 5,557 —
Total short-term investments at fair value 8,533 2,976 5,557 —
Total assets at fair value $ 23,352 $ 16,281 $ 7,071 $ —
June 30, 2024
Fair Cost Amounts Recognized in Accumulated Other Comprehensive Loss
Unrealized Gains Unrealized Losses
(in thousands)
Available-for-sale securities:
U.S. treasury securities $ 2,976 $ 2,976 $ — $ —
Commercial paper and corporate bonds 5,557 5,559 — ( 2 )
Total available-for-sale securities at fair value $ 8,533 $ 8,535 $ — $ ( 2 )
December 31, 2023
Fair Value Quoted Prices in Active Markets for Identical Assets Significant Other Observable Inputs Significant Unobservable Inputs
(in thousands)
Assets:
Cash equivalents:
Money market funds $ 10,761 $ 10,761 $ — $ —
Corporate Bonds 1,827 — 1,827 —
Total cash equivalents at fair value 12,588 10,761 1,827 —
Short-term investments:
U.S. treasury securities 14,826 14,826 — —
Commercial paper and corporate bonds 13,204 — 13,204 —
U.S. government agency bonds 4,743 — 4,743 —
Total short-term investments at fair value 32,773 14,826 17,947 —
Total assets at fair value $ 45,361 $ 25,587 $ 19,774 $ —
December 31, 2023
Fair Cost Amounts Recognized in Accumulated Other Comprehensive Loss
Unrealized Gains Unrealized Losses
(in thousands)
Available-for-sale securities:
U.S. Treasury securities $ 14,826 $ 14,820 $ 6 $ —
Commercial paper and corporate bonds 13,204 13,197 9 ( 2 )
U.S. government agency bonds 4,743 4,745 — ( 2 )
Total available-for-sale securities at fair value $ 32,773 $ 32,762 $ 15 $ ( 4 ) Money market funds and U.S. Treasury securitie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Commercial paper, U.S. government agency bonds and corporate bonds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6. Stockholders’ Equity Warrants In April 2022, the Company amended its term loan and the warrants previously issued to Perceptive Credit Holdings III, LP (“Perceptive”) and certain of its affiliates to purchase an aggregate of 304,105 shares of its common stock. Such warrants were amended solely to reduce the exercise price of the warrants to $ 12.00 per share. Warrants issued and outstanding at June 30 , 2024 and December 31, 2023 included 19,179 warrants with exercise price of $ 10.95 per share and 304,105 warrants with exercise price of $ 12.00 per share in each period. These warrants expire between June 2024 and August 2031 . On September 27, 2022, the Company completed the Private Placement, issuing an aggregate of approximately 23.0 million shares of its common stock at a purchase price of $ 0.95 per share and pre-funded warrants to purchase an aggregate of 43.3 million shares of common stock at a purchase price of $ 0.949 per pre-funded warrant to certain institutional investors and accredited investors (the “Purchasers”). The pre-funded warrants have an exercise price of $ 0.001 per share of common stock, are immediately exercisable and will remain exercisable until exercised in full. The aggregate net proceeds from the Private Placement, after deducting placement agent fees and other offering expenses, were $ 59.0 million. The pre-funded warrants include a provision whereby the exercisability of the warrants may be limited if, upon exercise, the warrant holder or any of its affiliates would beneficially own more than 9.99 % of the Company’s common stock. The threshold is subject to the Purchasers’ rights under the pre-funded warrant to increase or decrease such percentage to any other percentage not in excess of 19.99 % upon at least 61 days’ prior notice from the Purchasers to the Company. As of June 30, 2024, approximately 8.2 million shares have been issued pursuant to the exercise of pre-funded warrants and 22.8 million shares underlying the pre-funded warrants remain outstanding. The pre-funded warrants are classified as equity and are accounted for as a component of additional paid-in capital at the time of issuance. The pre-funded warrants are included in the calculation of basic and diluted loss per share. Pursuant to the terms and conditions of the purchase agreements entered into by the Purchasers, the Company was obligated to file a registration statement with the SEC registering the resale by the Purchasers of the shares of common stock issued to them in the Private Placement and the shares of common stock to be issued to them upon exercise of the pre-funded warrants issued to them in the Private Placement within 45 days of the closing of the Private Placement. On November 4, 2022, the Company filed a registration statement on Form S-3 (File No. 333-268174), as required under the purchase agreements, and the registration statement was declared effective by the SEC on November 16,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7. Stock Based Compensation Stock-based Compensation Expenses The following tables present the Company’s stock-based compensation for stock-settled awards by type (i.e., stock options and restricted stock units (“RSUs”)) granted under the Company’s incentive plans, and rights to purchase shares of common stock issued under the Company’s Employee Stock Purchase Plan (“ESPP”) and financial statement lines included in the accompanying unaudited condensed consolidated statement of operations and comprehensive loss for the three and six months ended June 30:
Three months ended June 30, Six months ended June 30,
2024 2023 2024 2023
(in thousands)
Options $ 257 $ 757 $ 647 $ 1,588
RSUs 446 1,229 2,946 2,295
ESPP — 73 — 118
Total stock-based compensation expense $ 703 $ 2,059 $ 3,593 $ 4,001
Three months ended June 30,
2024 2023
Continuing operations Discontinued operations Total Continuing operations Discontinued operations Total
(in thousands)
Cost of sales $ 8 $ — $ 8 $ 79 $ 12 $ 91
Selling and marketing 68 — 68 589 7 596
General and administrative 601 — 601 1,165 19 1,184
Research and development 26 — 26 178 10 188
Total stock-based compensation expense $ 703 $ — $ 703 $ 2,011 $ 48 $ 2,059
Six months ended June 30,
2024 2023
Continuing operations Discontinued operations Total Continuing operations Discontinued operations Total
(in thousands)
Cost of sales $ 310 $ 79 $ 389 $ 218 $ 21 $ 239
Selling and marketing 791 59 850 1,148 12 1,160
General and administrative 1,602 140 1,742 2,146 36 2,182
Research and development 521 91 612 402 18 420
Total stock-based compensation expense $ 3,224 $ 369 $ 3,593 $ 3,914 $ 87 $ 4,001 During the six months ended June 30, 2024, the Company immediately vested 457,093 outstanding RSUs granted to certain non-executive employees in the continuing operations and recognized $ 1.6 million unamortized compensation expenses associated with these RSUs, with approximately $ 0.3 million expenses recorded in cost of sales, $ 0.2 million in selling and marketing, $ 0.6 million in general and administrative and $ 0.4 million in research and development. During the six months ended June 30, 2024, the Company immediately vested 132,394 outstanding RSUs granted to certain non-executive employees in the discontinued operations and recognized $ 0.3 million unamortized compensation expenses associated with these RSUs, as presented in the table above. Compensation cost related to unvested stock options and RSUs will generally be amortized on a straight-line basis over the remaining average service period. T he following table presents the unamortized compensation cost and weighted average service period of all unvested outstanding awards as of June 30, 2024.
Unamortized Compensation Costs Weighted Average Service Period
(in thousands) (years)
Options $ 1,029 0.59
RSUs 3,869 1.78
Total unamortized compensation cost $ 4,898 Plan Activities T he following table summarizes stock option activity under the Company’s incentive plans:
Number Weighted Weighted- Average Remaining Contractual Life Aggregate Intrinsic Value
(in years) (in thousands)
Options outstanding, December 31, 2023 2,383,641 $ 2.86 $ —
Forfeited/Expired ( 646,470 ) $ 2.63
Options outstanding, June 30, 2024 1,737,171 $ 2.94 5.6 $ —
Options vested and exercisable, June 30, 2024 1,597,645 $ 2.79 5.5 $ — There were no options granted during the six months ended June 30, 2024. The weighted-average grant-date fair value of options granted during the six months ende d June 30, 2023 wa s $ 0.83 . The following table summarizes the non-vested stock options that were outstanding as of June 30, 2024 and December 31, 2023:
Number of Shares Weighted
Non-vested Options, December 31, 2023 461,287 $ 5.33
Non-vested Options, June 30, 2024 139,526 $ 8.81 The total fair value of shares vested during the six months ended June 30, 2024 and 2023 was $ 1.6 million and $ 0.7 million , respectively. Certain stock option grants under the 2017 Stock Incentive Plan (the “2017 Plan”) allow the recipient to exercise the options prior to the options becoming fully vested. Under the 2017 Plan, the Company retains the right to repurchase shares of its common shares that have been issued upon early exercise of options at the original issue price. During the six months ended June 30, 2024, the Company did not repurchase any shares. There was not a material number of shares of common stock subject to repurchase as of June 30, 2024. Cash received for the early exercise of unvested stock options is initially recorded as a liability and released to equity over the vesting period. There were no early exercised stock options during the six months ended June 30, 2024 and 2023. T he following table summarizes RSU activity under the Company’s incentive plans:
Number Weighted
RSUs outstanding, December 31, 2023 3,342,621 $ 2.60
Granted 963,941 $ 0.09
Vested ( 1,117,092 ) $ 2.93
Forfeited ( 602,168 ) $ 2.46
RSUs outstanding, June 30, 2024 2,587,302 $ 1.55 During the six months ended June 30 , 2024, vested RSUs included a total of 589,487 aforementioned immediately vested outstanding R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8. Leases The Company leases office space under operating leases with expirations ranging from March 2025 to March 2028, some of which include rent escalations or an option to extend the lease for up to three years per renewal. The exercise of lease renewal options is at the sole discretion of the Company. During the six months ended June 30, 2024 , the Company has not entered into any new leases that would entitle the Company to significant rights or create additional obligations.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The Company has elected the practical expedient to not separate its lease component from non-lease component for its real estate leases. The Company has elected the practical expedient not to apply the lease recognition requirements to short-term leases with an initial term of 12 months or less. The Company uses either its incremental borrowing rate or the implicit rate in the lease agreement as the basis to calculate the present value of future lease payments at lease commencement. The incremental borrowing rate represents the rate the Company would have to pay to borrow funds on a collateralized basis over a similar term and in a similar economic environment. Future minimum lease payments under these leases are as follows:
Lease Amounts
(in thousands)
2024 (remaining six months) $ 532
2025 1,008
2026 938
2027 480
2028 122
Total future minimum lease payments 3,080
Less: Imputed Interest ( 332 )
Present value of operating lease liabilities $ 2,748
Less: Current portion 983
Long-term operating lease liabilities $ 1,765
Weighted average remaining lease term in years 2.98
Weighted average discount rate 8.19 %
Variable operating lease expenses consist primarily of real estate taxes and insurance. The components of lease expense and related cash flows were as follows:
Three Months Ended June 30, Six Months Ended June 30,
2024 2023 2024 2023
(in thousands)
Rent expense $ 316 $ 381 $ 672 $ 767
Variable lease costs 1 32 1 64
Total $ 317 $ 413 $ 673 $ 831
Three Months Ended June 30, Six Months Ended June 30,
2024 2023 2024 2023
(in thousands)
Cost of sales $ 50 $ 68 $ 130 $ 138
General and administrative 267 345 543 693
Total $ 317 $ 413 $ 673 $ 831
Cash paid for operating leases $ 328 $ 382 $ 698 $ 7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Contingencies The Company is subject to claims and assessments from time to time in the ordinary course of business, including without limitation, actions with respect to intellectual property, employment, regulatory, product liability and contractual matters. In connection with these proceedings or matters, the Company regularly assesses the probability and amount (or range) of possible issues based on the developments in these proceedings or matters. A liability is recorded in the accompanying unaudited condensed consolidated financial statements if it is determined that it is probable that a loss has been incurred, and that the amount (or range) of the loss can be reasonably estimated. The Company’s management does not believe that any such matters, individually or in the aggregate, will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4</t>
        </is>
      </c>
    </row>
    <row r="3">
      <c r="A3" s="3" t="inlineStr">
        <is>
          <t>Debt Disclosure [Abstract]</t>
        </is>
      </c>
      <c r="B3" s="4" t="inlineStr">
        <is>
          <t xml:space="preserve"> </t>
        </is>
      </c>
    </row>
    <row r="4">
      <c r="A4" s="4" t="inlineStr">
        <is>
          <t>Term Loan</t>
        </is>
      </c>
      <c r="B4" s="4" t="inlineStr">
        <is>
          <t>10. Term Loan Perceptive loan On January 13, 2023, the Company entered into Amendment No. 2 (the “Second Amendment”) to the Amended and Restated Credit Agreement and Guaranty by and among the Company, the Subsidiary Guarantors party thereto, the Lenders party thereto and Perceptive (the “Amended Perceptive Loan Agreement”) to replace the existing benchmark rate from the one-month LIBOR with a one-month Secured Overnight Financing Rate (“SOFR”). All other terms remain unchanged on the original agreement. For the six months ended June 30, 2024 and 2023 , the interest rate for amounts borrowed under the Amended Perceptive Loan Agreement was the greater of the one-month SOFR and 2.00 % plus the applicable margin of 9.25 %. On March 1, 2024, the Company entered into Amendment No. 3 (the “Third Amendment”) to the Amended Perceptive Loan Agreement. Pursuant to the Third Amendment, the Company made a one-time $ 15.0 million principal repayment on March 1, 2024, and made an amortization payment of $ 1.8 million on the outstanding principal on March 31, 2024 and agreed to make monthly amortization payments on the outstanding principal each in the amount of $ 0.9 million on each payment date commencing on April 30, 2024 . Accordingly, $ 1.0 million of the unamortized debt issuance costs were expensed in connection with the Third Amendment. For the six months ended June 30, 2024 and 2023, the effective interest rate of the Amended Perceptive L oan, was 21.22 % and 17.23 %, respectively. As of June 30, 2024 and December 31, 2023, the fair value of the Amended Perceptive Loan approxim ates its carrying amount. Pursuant to the Third Amendment, future principal repayments and the net carrying value of the Perceptive Loan as of June 30, 2024, are as follows:
Principal
(in thousands)
Remaining 6 months of 2024 $ 5,400
2025 10,800
2026 4,300
Total principal payment 20,500
Debt discounts ( 1,189 )
Net carrying value $ 19,311 The Company is permitted to make voluntary prepayments, subject to a scaled prepayment premium that ranges from 7.0 % to 1.0 % of the aggregate principal amount outstanding on such prepayment date for prepayments made after August 23, 2022 and before August 23, 2025. No prepayment premium is required for payments made after August 23, 2025. The Amended Perceptive Loan Agreement contains events of default, including, without limitation, upon: (i) failure to make a payment pursuant to the terms of the agreement; (ii) violation of certain covenants; (iii) payment or other defaults on other indebtedness; (iv) material adverse change in the business or change in control; (v) insolvency; (vi) significant judgments; (vii) incorrectness of representations and warranties; (viii) regulatory matters; and (ix) failure by us to maintain a valid and perfected lien on the collateral securing the borrowing. Based on the Amended Perceptive Loan Agreement, the Company has granted a security interest in substantially all of its assets. The Amended Perceptive Loan Agreement includes financial covenants that require the Company to (i) maintain, at all times, a minimum aggregate balance of $ 3.0 million in cash in one or more controlled accounts, and (ii) pursuant to the Third Amendment, satisfy certain minimum revenue thresholds, measured for the consecutive 12-month periods ending on each calendar quarter-end until June 30, 2026 as follows:
For 12-month Period Ending Revenue
(in thousands)
June 30, 2024 $ 35,500
September 30, 2024 $ 33,000
December 31, 2024 $ 31,500
March 31, 2025 $ 31,000
June 30, 2025 $ 33,000
September 30, 2025 $ 35,935
December 31, 2025 $ 40,160
March 31, 2026 $ 44,950
June 30, 2026 $ 51,500 Pursuant to the Third Amendment, the lender also waived the covenant requiring the absence of any “going concern” or like qualification or exception or any qualification or exception as to the scope of the audit, solely with respect to the fiscal year ending on December 31, 2023 . Failure to satisfy any covenants would constitute an event of default under the Amended Perceptive Loan Agreement. In the event of an event of default, the lender may terminate its commitments and declare all amounts outstanding under the Amended Perceptive Loan Agreement immediately due and payable, together with accrued interest and all fees and other obligations. The amount of such repayment will include payment of any prepayment premium applicable due to the time of such payment. In addition, upon the occurrence and during the continuance of any event of default, the applicable margin will increase by 3.00 % per annum to 12.25 %. Total revenue generated from continuing and discontinued operations for the 12-months period ended June 30 , 2024 was $ 38.9 million, and the cash and cash equivalents and short term investment balance was $ 24.2 million as of June 30, 2024. As such, the Company was in compliance with all financial covenants and conditions under the Amended Perceptive Loan Agreement as of June 30 ,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1. Income Taxes The Company maintains a full valuation allowance against its net deferred tax assets as of June 30, 2024 based on the current assessment that it is not more likely than not these future benefits will be realized before expiration. No material income tax expense or benefit has been recorded given the valuation allowance position and projected taxable losses in the jurisdictions where the Company files income tax returns. The Company has not experienced any significant increases or decreases to its unrecognized tax benefits since December 31, 2023 and does not expect any within the next 12 months. The Company monitors changes to the tax laws in the states it conducts business and files corporate income tax returns. Utilization of the net operating loss carryforwards may be subject to substantial annual limitation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The Company has not completed an analysis regarding the limitation of net operating loss and R&amp;D credit carryforwards as of June 30, 2024. The Company is subject to U.S. federal and various states income taxes. The federal returns for tax y ears 2021 through 2023 remain open to examination and the state returns remain subject to examination for tax years 2020 through 2023 . Carryforward attributes that were generated in years where the statute of limitations is closed may still be adjusted upon examination by the Internal Revenue Service or other respective tax authorities. All other state jurisdictions remain open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703</v>
      </c>
      <c r="C3" s="6" t="n">
        <v>14009</v>
      </c>
    </row>
    <row r="4">
      <c r="A4" s="4" t="inlineStr">
        <is>
          <t>Short-term investments</t>
        </is>
      </c>
      <c r="B4" s="5" t="n">
        <v>8533</v>
      </c>
      <c r="C4" s="5" t="n">
        <v>32773</v>
      </c>
    </row>
    <row r="5">
      <c r="A5" s="4" t="inlineStr">
        <is>
          <t>Accounts receivable, net</t>
        </is>
      </c>
      <c r="B5" s="5" t="n">
        <v>4528</v>
      </c>
      <c r="C5" s="5" t="n">
        <v>4790</v>
      </c>
    </row>
    <row r="6">
      <c r="A6" s="4" t="inlineStr">
        <is>
          <t>Inventory</t>
        </is>
      </c>
      <c r="B6" s="5" t="n">
        <v>11798</v>
      </c>
      <c r="C6" s="5" t="n">
        <v>11074</v>
      </c>
    </row>
    <row r="7">
      <c r="A7" s="4" t="inlineStr">
        <is>
          <t>Prepaid expenses and other current assets</t>
        </is>
      </c>
      <c r="B7" s="5" t="n">
        <v>1025</v>
      </c>
      <c r="C7" s="5" t="n">
        <v>1969</v>
      </c>
    </row>
    <row r="8">
      <c r="A8" s="4" t="inlineStr">
        <is>
          <t>Current assets of discontinued operations</t>
        </is>
      </c>
      <c r="B8" s="5" t="n">
        <v>927</v>
      </c>
      <c r="C8" s="5" t="n">
        <v>656</v>
      </c>
    </row>
    <row r="9">
      <c r="A9" s="4" t="inlineStr">
        <is>
          <t>Total current assets</t>
        </is>
      </c>
      <c r="B9" s="5" t="n">
        <v>42514</v>
      </c>
      <c r="C9" s="5" t="n">
        <v>65271</v>
      </c>
    </row>
    <row r="10">
      <c r="A10" s="4" t="inlineStr">
        <is>
          <t>Property and equipment, net</t>
        </is>
      </c>
      <c r="B10" s="5" t="n">
        <v>766</v>
      </c>
      <c r="C10" s="5" t="n">
        <v>461</v>
      </c>
    </row>
    <row r="11">
      <c r="A11" s="4" t="inlineStr">
        <is>
          <t>Operating lease right-of-use assets</t>
        </is>
      </c>
      <c r="B11" s="5" t="n">
        <v>2899</v>
      </c>
      <c r="C11" s="5" t="n">
        <v>2703</v>
      </c>
    </row>
    <row r="12">
      <c r="A12" s="4" t="inlineStr">
        <is>
          <t>Other assets</t>
        </is>
      </c>
      <c r="B12" s="5" t="n">
        <v>124</v>
      </c>
      <c r="C12" s="5" t="n">
        <v>128</v>
      </c>
    </row>
    <row r="13">
      <c r="A13" s="4" t="inlineStr">
        <is>
          <t>Non-current assets of discontinued operations</t>
        </is>
      </c>
      <c r="B13" s="4" t="inlineStr">
        <is>
          <t xml:space="preserve"> </t>
        </is>
      </c>
      <c r="C13" s="5" t="n">
        <v>9597</v>
      </c>
    </row>
    <row r="14">
      <c r="A14" s="4" t="inlineStr">
        <is>
          <t>Total assets</t>
        </is>
      </c>
      <c r="B14" s="5" t="n">
        <v>46303</v>
      </c>
      <c r="C14" s="5" t="n">
        <v>78160</v>
      </c>
    </row>
    <row r="15">
      <c r="A15" s="3" t="inlineStr">
        <is>
          <t>Current liabilities:</t>
        </is>
      </c>
      <c r="B15" s="4" t="inlineStr">
        <is>
          <t xml:space="preserve"> </t>
        </is>
      </c>
      <c r="C15" s="4" t="inlineStr">
        <is>
          <t xml:space="preserve"> </t>
        </is>
      </c>
    </row>
    <row r="16">
      <c r="A16" s="4" t="inlineStr">
        <is>
          <t>Accounts payable</t>
        </is>
      </c>
      <c r="B16" s="5" t="n">
        <v>931</v>
      </c>
      <c r="C16" s="5" t="n">
        <v>1142</v>
      </c>
    </row>
    <row r="17">
      <c r="A17" s="4" t="inlineStr">
        <is>
          <t>Accrued compensation</t>
        </is>
      </c>
      <c r="B17" s="5" t="n">
        <v>1550</v>
      </c>
      <c r="C17" s="5" t="n">
        <v>2413</v>
      </c>
    </row>
    <row r="18">
      <c r="A18" s="4" t="inlineStr">
        <is>
          <t>Other accrued expenses</t>
        </is>
      </c>
      <c r="B18" s="5" t="n">
        <v>1874</v>
      </c>
      <c r="C18" s="5" t="n">
        <v>3072</v>
      </c>
    </row>
    <row r="19">
      <c r="A19" s="4" t="inlineStr">
        <is>
          <t>Operating lease liabilities</t>
        </is>
      </c>
      <c r="B19" s="5" t="n">
        <v>983</v>
      </c>
      <c r="C19" s="5" t="n">
        <v>1250</v>
      </c>
    </row>
    <row r="20">
      <c r="A20" s="4" t="inlineStr">
        <is>
          <t>Current portion of term loan</t>
        </is>
      </c>
      <c r="B20" s="5" t="n">
        <v>10800</v>
      </c>
      <c r="C20" s="5" t="n">
        <v>24900</v>
      </c>
    </row>
    <row r="21">
      <c r="A21" s="4" t="inlineStr">
        <is>
          <t>Other current liabilities</t>
        </is>
      </c>
      <c r="B21" s="5" t="n">
        <v>1592</v>
      </c>
      <c r="C21" s="5" t="n">
        <v>1844</v>
      </c>
    </row>
    <row r="22">
      <c r="A22" s="4" t="inlineStr">
        <is>
          <t>Current liabilities of discontinued operations</t>
        </is>
      </c>
      <c r="B22" s="4" t="inlineStr">
        <is>
          <t xml:space="preserve"> </t>
        </is>
      </c>
      <c r="C22" s="5" t="n">
        <v>700</v>
      </c>
    </row>
    <row r="23">
      <c r="A23" s="4" t="inlineStr">
        <is>
          <t>Total current liabilities</t>
        </is>
      </c>
      <c r="B23" s="5" t="n">
        <v>17730</v>
      </c>
      <c r="C23" s="5" t="n">
        <v>35321</v>
      </c>
    </row>
    <row r="24">
      <c r="A24" s="4" t="inlineStr">
        <is>
          <t>Operating lease liabilities, net of current</t>
        </is>
      </c>
      <c r="B24" s="5" t="n">
        <v>1765</v>
      </c>
      <c r="C24" s="5" t="n">
        <v>1423</v>
      </c>
    </row>
    <row r="25">
      <c r="A25" s="4" t="inlineStr">
        <is>
          <t>Term loan, net of current</t>
        </is>
      </c>
      <c r="B25" s="5" t="n">
        <v>8511</v>
      </c>
      <c r="C25" s="5" t="n">
        <v>12467</v>
      </c>
    </row>
    <row r="26">
      <c r="A26" s="4" t="inlineStr">
        <is>
          <t>Other liabilities</t>
        </is>
      </c>
      <c r="B26" s="5" t="n">
        <v>428</v>
      </c>
      <c r="C26" s="5" t="n">
        <v>530</v>
      </c>
    </row>
    <row r="27">
      <c r="A27" s="4" t="inlineStr">
        <is>
          <t>Total liabilities</t>
        </is>
      </c>
      <c r="B27" s="5" t="n">
        <v>28434</v>
      </c>
      <c r="C27" s="5" t="n">
        <v>49741</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authorized -10,000,000 shares; issued and outstanding - none</t>
        </is>
      </c>
      <c r="B30" s="4" t="inlineStr">
        <is>
          <t xml:space="preserve"> </t>
        </is>
      </c>
      <c r="C30" s="4" t="inlineStr">
        <is>
          <t xml:space="preserve"> </t>
        </is>
      </c>
    </row>
    <row r="31">
      <c r="A31" s="4" t="inlineStr">
        <is>
          <t>Common stock, $0.001 par value; authorized - 500,000,000 shares; issued and outstanding- 72,834,586 shares as of June 30, 2024 and 63,547,467 shares as of December 31, 2023</t>
        </is>
      </c>
      <c r="B31" s="5" t="n">
        <v>73</v>
      </c>
      <c r="C31" s="5" t="n">
        <v>64</v>
      </c>
    </row>
    <row r="32">
      <c r="A32" s="4" t="inlineStr">
        <is>
          <t>Additional paid-in-capital</t>
        </is>
      </c>
      <c r="B32" s="5" t="n">
        <v>461938</v>
      </c>
      <c r="C32" s="5" t="n">
        <v>458357</v>
      </c>
    </row>
    <row r="33">
      <c r="A33" s="4" t="inlineStr">
        <is>
          <t>Accumulated other comprehensive (loss) gain</t>
        </is>
      </c>
      <c r="B33" s="5" t="n">
        <v>-2</v>
      </c>
      <c r="C33" s="5" t="n">
        <v>11</v>
      </c>
    </row>
    <row r="34">
      <c r="A34" s="4" t="inlineStr">
        <is>
          <t>Accumulated deficit</t>
        </is>
      </c>
      <c r="B34" s="5" t="n">
        <v>-444140</v>
      </c>
      <c r="C34" s="5" t="n">
        <v>-430013</v>
      </c>
    </row>
    <row r="35">
      <c r="A35" s="4" t="inlineStr">
        <is>
          <t>Total stockholders' equity</t>
        </is>
      </c>
      <c r="B35" s="5" t="n">
        <v>17869</v>
      </c>
      <c r="C35" s="5" t="n">
        <v>28419</v>
      </c>
    </row>
    <row r="36">
      <c r="A36" s="4" t="inlineStr">
        <is>
          <t>Total liabilities and stockholders' equity</t>
        </is>
      </c>
      <c r="B36" s="6" t="n">
        <v>46303</v>
      </c>
      <c r="C36" s="6" t="n">
        <v>78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12. Segment Information The Company previously operated and reported its results in two business segments, Product and Software. Software segment assets included goodwill and intangible assets, which were derecognized in connection with the divestiture of the software business on March 1, 2024. Following the divestiture, there were no substantial assets or operations of the software segment. The software segment was reported as discontinued operations as of June 30, 2024, and is presented as such for all periods in this report. For more information, see Note 3 “Discontinued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3. Net Loss Per Share The following table sets forth the computation of basic and diluted net loss per share attributable to common stockholders for the periods presented:
Three Months Ended June 30, Six Months Ended June 30,
2024 2023 2024 2023
(in thousands, except shares and per share data) (in thousands, except shares and per share data)
Numerator:
Loss from continuing operations, net of tax $ ( 7,446 ) $ ( 18,097 ) $ ( 19,635 ) $ ( 33,739 )
Income from discontinued operations, net of tax 81 407 5508 678
Net loss $ ( 7,365 ) $ ( 17,690 ) $ ( 14,127 ) $ ( 33,061 )
Denominator:
Weighted-average shares outstanding – basic and diluted 95,429,233 93,684,289 95,085,847 93,538,676
Net loss per share – basic and diluted $ ( 0.08 ) $ ( 0.19 ) $ ( 0.15 ) $ ( 0.35 ) The following potentially dilutive securities were excluded from the computation of diluted net loss per share calculations for the periods presented because the impact of including them would be anti-dilutive:
Six Months Ended June 30,
2024 2023
Stock options 1,737,171 2,767,267
RSUs 2,587,302 5,258,808
Warrants 331,503 331,503
Total 4,655,976 8,357,5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ummary Accounting Policies and Recent Accounting Pronouncement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informed estimates, judgements and assumptions that affect the reported amounts in the unaudited condensed consolidated financial statements and disclosures in the accompanying notes, including estimates of probable losses and expenses, as of the date of the accompanying unaudited condensed consolidated financial statements. Management considers many factors in selecting appropriate financial accounting policies and in developing the estimates and assumptions that are used in the preparation of these unaudited condensed consolidated financial statements. Management must apply significant judgment in this process. In addition, other factors may affect estimates, including the expected business and operational changes, the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Actual results could differ materially from the estimates and assumptions used in the preparation of the accompanying unaudited condensed consolidated financial statements under different assumptions or conditions.</t>
        </is>
      </c>
    </row>
    <row r="5">
      <c r="A5" s="4" t="inlineStr">
        <is>
          <t>Inventory</t>
        </is>
      </c>
      <c r="B5" s="4" t="inlineStr">
        <is>
          <t>Inventory Inventory consists of finished products, work-in-process and raw materials and is valued at the lower of cost or net realizable value. Cost may include materials, labor and manufacturing overhead. Cost is determined by the first in, first out inventory method. The carrying value of inventory is reviewed for potential impairment whenever indicators suggest that the cost of inventory exceeds the carrying value and management adjusts the inventory to its net realizable value. The Company also periodically evaluates inventory for estimated losses from excess quantities and obsolescence and writes down the cost of inventory to net realizable value at the time such determinations are made. Net realizable value is determined using the estimated selling price, in the ordinary course of business, less estimated costs of completion and disposal.</t>
        </is>
      </c>
    </row>
    <row r="6">
      <c r="A6" s="4" t="inlineStr">
        <is>
          <t>Revenue Recognition</t>
        </is>
      </c>
      <c r="B6" s="4" t="inlineStr">
        <is>
          <t>Revenue Recognition Contracts with Customers The Company recognizes revenue when it transfers promised goods or services to customers in an amount that reflects the consideration to which the Company expects to be entitled in exchange for those goods and services. Specifically, the Company applies the following five core principle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Revenue recorded from continuing operations is generated from sales of the GentleWave Console and related PIs and accessories and services on its GentleWave Console. The Company’s products are sold primarily in the United States and Canada directly to customers through its field sales force. Performance Obligations The Company’s performance obligations from continuing operations primarily arise from the manufacture and delivery of the GentleWave System, related PIs and accessories, and to a lesser extent, performance of service contracts on its GentleWave Consoles. Payment terms are typically on open credit terms consistent with industry practice and do not have significant financing components. Consideration may be variable based on volume. The Company considers the individual deliverables in its product offering as separate performance obligations and assesses whether each promised good or service is distinct. The total contract transaction price is determined based on the consideration expected to be received, based on the stated value in contractual arrangements or the estimated cash to be collected in no-contracted arrangements, and is allocated to the identified performance obligations based upon the relative standalone selling prices of the performance obligations. The stand-alone selling price is based on an observable price offered to other comparable customer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estimates related variable consideration at the point of sale, including discounts, product returns, refunds, and other similar obligations. Revenue is recognized over time when the customer simultaneously receives and consumes the benefits provided by the Company’s performance. Revenue is recognized at a point in time if the criteria for recognizing revenue over time are not met, and the Company has transferred control of the goods to the customer. Product revenue is recognized at a point in time when the Company has transferred control to the customer, which is generally when title of the goods transfers to the customer. Sales of extended service contracts are recorded as deferred revenue until such time as the standard warranty expires, which is generally up to two years from the date of sale. Service contract revenue is recognized on a straight-line basis over time consistent with the life of the related service contract in proportion to the costs incurred in fulfilling performance obligations under the service contract. The Company generally does not experience significant returns. If necessary, a provision is recorded for estimated sales returns and allowances and is deducted from gross product revenue to arrive at net product revenue in the period the related revenue is recorded. These estimates are based on historical sales returns and allowances and other known factors. Actual returns and claims in any future period are inherently uncertain and thus may differ from these estimates. If actual or expected future returns and claims are significantly greater or lower than the reserves established, a reduction or increase to revenue will be recorded in the period in which such a determination is made. All non-income government-assessed taxes (sales and use taxes) collected from the Company’s customers and remitted to governmental agencies are recorded in accrued expenses until they are remitted to the government agency. The Company has adopted the practical expedient permitting the direct expensing of costs incurred to obtain contracts where the amortization of such costs would occur over one year or less, and it applied to substantially all the Company’s contracts. Contract liabilities The Company recognizes a contract liability when a customer pays for goods or services for which the Company has not yet transferred control. The balances of the Company’s contract liabilities are as follows:
June 30, December 31,
2024 2023
(in thousands)
Total contract liabilities - extended service contracts $ 1,089 $ 920
Less: long-term portion 243 302
Contract liabilities – current $ 846 $ 618 Contract liabilities are included within other current liabilities and other long-term liabilities in the accompanying unaudited condensed consolidated balance sheets. Revenue recognized during the six months ended June 30, 2024 and 2023 that was included in the contract liability balance as of December 31, 2023 and 2022 was $ 0.4 million and $ 0.8 million , respectively. Disaggregation of revenue The Company disaggregates revenue from contracts with customers by the timing of when goods and services are transferred, which depicts how the nature, amount, timing and uncertainty of revenue and cash flows are affected. The following table provides information regarding disaggregated revenues and the timing of when goods and services are transferred:
Three Months Ended June 30, Six Months Ended June 30,
2024 2023 2024 2023
(in thousands)
Product revenue recognized at a point in time $ 7,941 $ 8,617 $ 14,671 $ 17,141
Service revenue recognized over time 373 146 690 300
Total revenue $ 8,314 $ 8,763 $ 15,361 $ 17,441 No individual customer accounted for more than 10% of sales for the three and six months ended June 30 , 2024 and 2023.</t>
        </is>
      </c>
    </row>
    <row r="7">
      <c r="A7" s="4" t="inlineStr">
        <is>
          <t>Warranty Reserve</t>
        </is>
      </c>
      <c r="B7" s="4" t="inlineStr">
        <is>
          <t>Warranty Reserve The Company provides a standard warranty on its GentleWave Systems for a specified period of time. For the six months ended June 30, 2024 and 2023, GentleWave Systems sold were covered by the warranty for a period of up to two years from the date of sale. Estimated warranty costs are recorded as a liability at the time of delivery with a corresponding provision to cost of sales. Warranty accruals are estimated based on the current product costs, the Company’s historical experience, management’s expectations of future conditions and standard maintenance schedules. The Company evaluates this reserve on a regular basis and makes adjustments as necessary. The following table provides a reconciliation of the change in estimated warranty liabilities for the six months ended June 30, 2024 and 2023:
Three Months Ended June 30, Six Months Ended June 30,
2024 2023 2024 2023
(in thousands)
Balance at beginning of period $ 1,042 $ 1,757 $ 1,269 $ 1,930
Provision for warranties issued 243 205 443 400
Changes in estimate of pre-existing warranty ( 112 ) — ( 112 ) —
Warranty costs incurred ( 419 ) ( 383 ) ( 846 ) ( 751 )
Balance at end of period $ 754 $ 1,579 $ 754 $ 1,579
Current portion $ 705 $ 1,302
Non-current portion 49 277
Total $ 754 $ 1,579 The warranty liabilities, current and non-current, are included in other current liabilities and other liabilities, respectively, on the unaudited condensed consolidated balance sheets.</t>
        </is>
      </c>
    </row>
    <row r="8">
      <c r="A8" s="4" t="inlineStr">
        <is>
          <t>Recent Accounting Pronouncements</t>
        </is>
      </c>
      <c r="B8" s="4" t="inlineStr">
        <is>
          <t>Recent Accounting Pronouncements Changes to GAAP are established by the Financial Accounting Standards Board (“FASB”) in the form of accounting standards updates (“ASU”). ASUs not listed below were assessed and determined not to be applicable or are expected to have minimal impact on the Company’s unaudited condensed consolidated financial statements. In December 2023, the FASB issued ASU No. 2023-09, Income Taxes (Topic 740): Improvements to Income Tax Disclosures. The amendments require disclosure of specific categories in the rate reconciliation and provides additional information for reconciling items that meet a quantitative threshold and further disaggregation of income taxes paid for individually significant jurisdictions. The ASU is effective for fiscal years beginning after December 15, 2024, with early adoption permitted. The Company does not expect the adoption to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Accounting Policies and Recent Accounting Pronouncements (Tables)</t>
        </is>
      </c>
      <c r="B1" s="2" t="inlineStr">
        <is>
          <t>6 Months Ended</t>
        </is>
      </c>
    </row>
    <row r="2">
      <c r="B2" s="2" t="inlineStr">
        <is>
          <t>Jun. 30, 2024</t>
        </is>
      </c>
    </row>
    <row r="3">
      <c r="A3" s="3" t="inlineStr">
        <is>
          <t>Accounting Policies [Abstract]</t>
        </is>
      </c>
      <c r="B3" s="4" t="inlineStr">
        <is>
          <t xml:space="preserve"> </t>
        </is>
      </c>
    </row>
    <row r="4">
      <c r="A4" s="4" t="inlineStr">
        <is>
          <t>Summary of Balances of Contract Liabilities</t>
        </is>
      </c>
      <c r="B4" s="4" t="inlineStr">
        <is>
          <t xml:space="preserve">The Company recognizes a contract liability when a customer pays for goods or services for which the Company has not yet transferred control. The balances of the Company’s contract liabilities are as follows:
June 30, December 31,
2024 2023
(in thousands)
Total contract liabilities - extended service contracts $ 1,089 $ 920
Less: long-term portion 243 302
Contract liabilities – current $ 846 $ 618 </t>
        </is>
      </c>
    </row>
    <row r="5">
      <c r="A5" s="4" t="inlineStr">
        <is>
          <t>Schedule of Revenues Disaggregated by Segment and Timing of Goods and Services Transferred</t>
        </is>
      </c>
      <c r="B5" s="4" t="inlineStr">
        <is>
          <t>The following table provides information regarding disaggregated revenues and the timing of when goods and services are transferred:
Three Months Ended June 30, Six Months Ended June 30,
2024 2023 2024 2023
(in thousands)
Product revenue recognized at a point in time $ 7,941 $ 8,617 $ 14,671 $ 17,141
Service revenue recognized over time 373 146 690 300
Total revenue $ 8,314 $ 8,763 $ 15,361 $ 17,441 No individual customer accounted for more than 10% of sales for the three and six months ended June 30 , 2024 and 2023.</t>
        </is>
      </c>
    </row>
    <row r="6">
      <c r="A6" s="4" t="inlineStr">
        <is>
          <t>Schedule of Reconciliation of Change in Estimated Warranty Liabilities</t>
        </is>
      </c>
      <c r="B6" s="4" t="inlineStr">
        <is>
          <t xml:space="preserve">The following table provides a reconciliation of the change in estimated warranty liabilities for the six months ended June 30, 2024 and 2023:
Three Months Ended June 30, Six Months Ended June 30,
2024 2023 2024 2023
(in thousands)
Balance at beginning of period $ 1,042 $ 1,757 $ 1,269 $ 1,930
Provision for warranties issued 243 205 443 400
Changes in estimate of pre-existing warranty ( 112 ) — ( 112 ) —
Warranty costs incurred ( 419 ) ( 383 ) ( 846 ) ( 751 )
Balance at end of period $ 754 $ 1,579 $ 754 $ 1,579
Current portion $ 705 $ 1,302
Non-current portion 49 277
Total $ 754 $ 1,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ummary Of Operations and Comprehensive Loss And Balance Sheet Of Discontinued Operations</t>
        </is>
      </c>
      <c r="B4" s="4" t="inlineStr">
        <is>
          <t xml:space="preserve">The divestiture met the criteria to be accounted for as a discontinued operation as of March 31, 2024. Accordingly, the operating results of the discontinued operations for the three and six months ended June 30, 2024 and 2023, respectively, are presented in the Condensed Consolidated Statements of Operations and Comprehensive Loss within income from discontinued operations as follows:
Three Months Ended June 30, Six Months Ended June 30,
2024 2023 2024 2023
(in thousands) (in thousands)
Revenue $ 89 $ 2,280 $ 1,478 $ 4,326
Cost of sales 1 697 511 1,375
Gross profit 88 1,583 967 2,951
Operating expenses:
General and administrative 7 447 524 856
Selling and marketing — 195 162 338
Research and development — 534 476 1,101
Income (loss) from discontinued operations, net of tax 81 407 ( 195 ) 656
Other income — — — 22
Gain on sale of discontinued operations, net of tax — — 5,703 —
Net income from discontinued operations $ 81 $ 407 $ 5,508 $ 678 The following table presented assets and liabilities of discontinued operations as of June 30, 2024 and December 31, 2023:
June 30, 2024 December 31, 2023
(in thousands)
Current assets: $ 927 $ 656
Non-current assets:
Intangible assets, net — 661
Goodwill — 8,454
Other — 482
Total assets of discontinued operations $ 927 $ 10,253
Current liabilities:
Accounts payable $ — $ 34
Accrued expenses — 194
Accrued compensation — 345
Operating lease liabilities — 127
Total liabilities of discontinued operations $ — $ 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Inventory</t>
        </is>
      </c>
      <c r="B4" s="4" t="inlineStr">
        <is>
          <t xml:space="preserve">Inventory consisted of the following:
June 30, December 31,
2024 2023
(in thousands)
Raw materials $ 6,184 $ 6,450
Work in process 245 278
Finished goods 5,369 4,346
Total inventory $ 11,798 $ 11,0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ovides the assets and liabilities measured at fair value on a recurring basis and indicate the fair value hierarchy of the valuation techniques utilized by the Company to determine such value at June 30, 2024 and December 31, 2023:
June 30, 2024
Fair Value Quoted Prices in Active Markets for Identical Assets Significant Other Observable Inputs Significant Unobservable Inputs
(in thousands)
Assets:
Cash equivalents:
Money market funds $ 9,564 $ 9,564 $ — $ —
Corporate bonds 1,514 — 1,514 —
U.S. treasury securities 3,741 3,741 — —
Total cash equivalents at fair value 14,819 13,305 1,514 —
Short-term investments:
U.S. treasury securities 2,976 2,976 — —
Commercial paper and corporate bonds 5,557 — 5,557 —
Total short-term investments at fair value 8,533 2,976 5,557 —
Total assets at fair value $ 23,352 $ 16,281 $ 7,071 $ —
December 31, 2023
Fair Value Quoted Prices in Active Markets for Identical Assets Significant Other Observable Inputs Significant Unobservable Inputs
(in thousands)
Assets:
Cash equivalents:
Money market funds $ 10,761 $ 10,761 $ — $ —
Corporate Bonds 1,827 — 1,827 —
Total cash equivalents at fair value 12,588 10,761 1,827 —
Short-term investments:
U.S. treasury securities 14,826 14,826 — —
Commercial paper and corporate bonds 13,204 — 13,204 —
U.S. government agency bonds 4,743 — 4,743 —
Total short-term investments at fair value 32,773 14,826 17,947 —
Total assets at fair value $ 45,361 $ 25,587 $ 19,774 $ — </t>
        </is>
      </c>
    </row>
    <row r="5">
      <c r="A5" s="4" t="inlineStr">
        <is>
          <t>Summary of Short-Term Investments</t>
        </is>
      </c>
      <c r="B5" s="4" t="inlineStr">
        <is>
          <t>June 30, 2024
Fair Cost Amounts Recognized in Accumulated Other Comprehensive Loss
Unrealized Gains Unrealized Losses
(in thousands)
Available-for-sale securities:
U.S. treasury securities $ 2,976 $ 2,976 $ — $ —
Commercial paper and corporate bonds 5,557 5,559 — ( 2 )
Total available-for-sale securities at fair value $ 8,533 $ 8,535 $ — $ ( 2 )
December 31, 2023
Fair Cost Amounts Recognized in Accumulated Other Comprehensive Loss
Unrealized Gains Unrealized Losses
(in thousands)
Available-for-sale securities:
U.S. Treasury securities $ 14,826 $ 14,820 $ 6 $ —
Commercial paper and corporate bonds 13,204 13,197 9 ( 2 )
U.S. government agency bonds 4,743 4,745 — ( 2 )
Total available-for-sale securities at fair value $ 32,773 $ 32,762 $ 15 $ (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s present the Company’s stock-based compensation for stock-settled awards by type (i.e., stock options and restricted stock units (“RSUs”)) granted under the Company’s incentive plans, and rights to purchase shares of common stock issued under the Company’s Employee Stock Purchase Plan (“ESPP”) and financial statement lines included in the accompanying unaudited condensed consolidated statement of operations and comprehensive loss for the three and six months ended June 30:
Three months ended June 30, Six months ended June 30,
2024 2023 2024 2023
(in thousands)
Options $ 257 $ 757 $ 647 $ 1,588
RSUs 446 1,229 2,946 2,295
ESPP — 73 — 118
Total stock-based compensation expense $ 703 $ 2,059 $ 3,593 $ 4,001
Three months ended June 30,
2024 2023
Continuing operations Discontinued operations Total Continuing operations Discontinued operations Total
(in thousands)
Cost of sales $ 8 $ — $ 8 $ 79 $ 12 $ 91
Selling and marketing 68 — 68 589 7 596
General and administrative 601 — 601 1,165 19 1,184
Research and development 26 — 26 178 10 188
Total stock-based compensation expense $ 703 $ — $ 703 $ 2,011 $ 48 $ 2,059
Six months ended June 30,
2024 2023
Continuing operations Discontinued operations Total Continuing operations Discontinued operations Total
(in thousands)
Cost of sales $ 310 $ 79 $ 389 $ 218 $ 21 $ 239
Selling and marketing 791 59 850 1,148 12 1,160
General and administrative 1,602 140 1,742 2,146 36 2,182
Research and development 521 91 612 402 18 420
Total stock-based compensation expense $ 3,224 $ 369 $ 3,593 $ 3,914 $ 87 $ 4,001 </t>
        </is>
      </c>
    </row>
    <row r="5">
      <c r="A5" s="4" t="inlineStr">
        <is>
          <t>Schedule of Unamortized Compensation Cost and Weighted Average Service Period of Unvested Outstanding Awards</t>
        </is>
      </c>
      <c r="B5" s="4" t="inlineStr">
        <is>
          <t xml:space="preserve">T he following table presents the unamortized compensation cost and weighted average service period of all unvested outstanding awards as of June 30, 2024.
Unamortized Compensation Costs Weighted Average Service Period
(in thousands) (years)
Options $ 1,029 0.59
RSUs 3,869 1.78
Total unamortized compensation cost $ 4,898 </t>
        </is>
      </c>
    </row>
    <row r="6">
      <c r="A6" s="4" t="inlineStr">
        <is>
          <t>Summary of Stock Option Activity under Incentive Plans</t>
        </is>
      </c>
      <c r="B6" s="4" t="inlineStr">
        <is>
          <t xml:space="preserve">T he following table summarizes stock option activity under the Company’s incentive plans:
Number Weighted Weighted- Average Remaining Contractual Life Aggregate Intrinsic Value
(in years) (in thousands)
Options outstanding, December 31, 2023 2,383,641 $ 2.86 $ —
Forfeited/Expired ( 646,470 ) $ 2.63
Options outstanding, June 30, 2024 1,737,171 $ 2.94 5.6 $ —
Options vested and exercisable, June 30, 2024 1,597,645 $ 2.79 5.5 $ — </t>
        </is>
      </c>
    </row>
    <row r="7">
      <c r="A7" s="4" t="inlineStr">
        <is>
          <t>Summary of Non Vested Stock Options</t>
        </is>
      </c>
      <c r="B7" s="4" t="inlineStr">
        <is>
          <t xml:space="preserve">The following table summarizes the non-vested stock options that were outstanding as of June 30, 2024 and December 31, 2023:
Number of Shares Weighted
Non-vested Options, December 31, 2023 461,287 $ 5.33
Non-vested Options, June 30, 2024 139,526 $ 8.81 </t>
        </is>
      </c>
    </row>
    <row r="8">
      <c r="A8" s="4" t="inlineStr">
        <is>
          <t>Summary of RSU Activity under Incentive Plans</t>
        </is>
      </c>
      <c r="B8" s="4" t="inlineStr">
        <is>
          <t xml:space="preserve">T he following table summarizes RSU activity under the Company’s incentive plans:
Number Weighted
RSUs outstanding, December 31, 2023 3,342,621 $ 2.60
Granted 963,941 $ 0.09
Vested ( 1,117,092 ) $ 2.93
Forfeited ( 602,168 ) $ 2.46
RSUs outstanding, June 30, 2024 2,587,302 $ 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Future Minimum Lease Payments</t>
        </is>
      </c>
      <c r="B4" s="4" t="inlineStr">
        <is>
          <t>Future minimum lease payments under these leases are as follows:
Lease Amounts
(in thousands)
2024 (remaining six months) $ 532
2025 1,008
2026 938
2027 480
2028 122
Total future minimum lease payments 3,080
Less: Imputed Interest ( 332 )
Present value of operating lease liabilities $ 2,748
Less: Current portion 983
Long-term operating lease liabilities $ 1,765
Weighted average remaining lease term in years 2.98
Weighted average discount rate 8.19 %</t>
        </is>
      </c>
    </row>
    <row r="5">
      <c r="A5" s="4" t="inlineStr">
        <is>
          <t>Components of Lease Expense and Related Cash Flows</t>
        </is>
      </c>
      <c r="B5" s="4" t="inlineStr">
        <is>
          <t xml:space="preserve">The components of lease expense and related cash flows were as follows:
Three Months Ended June 30, Six Months Ended June 30,
2024 2023 2024 2023
(in thousands)
Rent expense $ 316 $ 381 $ 672 $ 767
Variable lease costs 1 32 1 64
Total $ 317 $ 413 $ 673 $ 831
Three Months Ended June 30, Six Months Ended June 30,
2024 2023 2024 2023
(in thousands)
Cost of sales $ 50 $ 68 $ 130 $ 138
General and administrative 267 345 543 693
Total $ 317 $ 413 $ 673 $ 831
Cash paid for operating leases $ 328 $ 382 $ 698 $ 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erm Loan (Tables)</t>
        </is>
      </c>
      <c r="B1" s="2" t="inlineStr">
        <is>
          <t>6 Months Ended</t>
        </is>
      </c>
    </row>
    <row r="2">
      <c r="B2" s="2" t="inlineStr">
        <is>
          <t>Jun. 30, 2024</t>
        </is>
      </c>
    </row>
    <row r="3">
      <c r="A3" s="3" t="inlineStr">
        <is>
          <t>Debt Disclosure [Abstract]</t>
        </is>
      </c>
      <c r="B3" s="4" t="inlineStr">
        <is>
          <t xml:space="preserve"> </t>
        </is>
      </c>
    </row>
    <row r="4">
      <c r="A4" s="4" t="inlineStr">
        <is>
          <t>Schedule of Future Principal Repayments of Term Loan</t>
        </is>
      </c>
      <c r="B4" s="4" t="inlineStr">
        <is>
          <t xml:space="preserve">Pursuant to the Third Amendment, future principal repayments and the net carrying value of the Perceptive Loan as of June 30, 2024, are as follows:
Principal
(in thousands)
Remaining 6 months of 2024 $ 5,400
2025 10,800
2026 4,300
Total principal payment 20,500
Debt discounts ( 1,189 )
Net carrying value $ 19,311 </t>
        </is>
      </c>
    </row>
    <row r="5">
      <c r="A5" s="4" t="inlineStr">
        <is>
          <t>Schedule of Future Minimum Revenue Thresholds</t>
        </is>
      </c>
      <c r="B5" s="4" t="inlineStr">
        <is>
          <t xml:space="preserve">The Amended Perceptive Loan Agreement includes financial covenants that require the Company to (i) maintain, at all times, a minimum aggregate balance of $ 3.0 million in cash in one or more controlled accounts, and (ii) pursuant to the Third Amendment, satisfy certain minimum revenue thresholds, measured for the consecutive 12-month periods ending on each calendar quarter-end until June 30, 2026 as follows:
For 12-month Period Ending Revenue
(in thousands)
June 30, 2024 $ 35,500
September 30, 2024 $ 33,000
December 31, 2024 $ 31,500
March 31, 2025 $ 31,000
June 30, 2025 $ 33,000
September 30, 2025 $ 35,935
December 31, 2025 $ 40,160
March 31, 2026 $ 44,950
June 30, 2026 $ 51,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72834586</v>
      </c>
      <c r="C9" s="5" t="n">
        <v>63547467</v>
      </c>
    </row>
    <row r="10">
      <c r="A10" s="4" t="inlineStr">
        <is>
          <t>Common stock, shares outstanding</t>
        </is>
      </c>
      <c r="B10" s="5" t="n">
        <v>72834586</v>
      </c>
      <c r="C10" s="5" t="n">
        <v>63547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for the periods presented:
Three Months Ended June 30, Six Months Ended June 30,
2024 2023 2024 2023
(in thousands, except shares and per share data) (in thousands, except shares and per share data)
Numerator:
Loss from continuing operations, net of tax $ ( 7,446 ) $ ( 18,097 ) $ ( 19,635 ) $ ( 33,739 )
Income from discontinued operations, net of tax 81 407 5508 678
Net loss $ ( 7,365 ) $ ( 17,690 ) $ ( 14,127 ) $ ( 33,061 )
Denominator:
Weighted-average shares outstanding – basic and diluted 95,429,233 93,684,289 95,085,847 93,538,676
Net loss per share – basic and diluted $ ( 0.08 ) $ ( 0.19 ) $ ( 0.15 ) $ ( 0.35 )</t>
        </is>
      </c>
    </row>
    <row r="5">
      <c r="A5" s="4" t="inlineStr">
        <is>
          <t>Summary of Potentially Dilutive Securities Excluded from the Computation of Diluted Net Loss Per Share</t>
        </is>
      </c>
      <c r="B5" s="4" t="inlineStr">
        <is>
          <t xml:space="preserve">The following potentially dilutive securities were excluded from the computation of diluted net loss per share calculations for the periods presented because the impact of including them would be anti-dilutive:
Six Months Ended June 30,
2024 2023
Stock options 1,737,171 2,767,267
RSUs 2,587,302 5,258,808
Warrants 331,503 331,503
Total 4,655,976 8,357,5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40" customWidth="1" min="3" max="3"/>
    <col width="33" customWidth="1" min="4" max="4"/>
    <col width="22" customWidth="1" min="5" max="5"/>
    <col width="41" customWidth="1" min="6" max="6"/>
    <col width="22" customWidth="1" min="7" max="7"/>
    <col width="33" customWidth="1" min="8" max="8"/>
    <col width="33" customWidth="1" min="9" max="9"/>
  </cols>
  <sheetData>
    <row r="1">
      <c r="A1" s="1" t="inlineStr">
        <is>
          <t>Organization and Basis of Presentation - Additional Information (Details) $ / shares in Units, $ in Thousands, shares in Millions</t>
        </is>
      </c>
      <c r="D1" s="2" t="inlineStr">
        <is>
          <t>3 Months Ended</t>
        </is>
      </c>
      <c r="F1" s="2" t="inlineStr">
        <is>
          <t>6 Months Ended</t>
        </is>
      </c>
    </row>
    <row r="2">
      <c r="B2" s="2" t="inlineStr">
        <is>
          <t>Jun. 10, 2024</t>
        </is>
      </c>
      <c r="C2" s="2" t="inlineStr">
        <is>
          <t>Sep. 27, 2022 USD ($) $ / shares shares</t>
        </is>
      </c>
      <c r="D2" s="2" t="inlineStr">
        <is>
          <t>Jun. 30, 2024 USD ($) $ / shares</t>
        </is>
      </c>
      <c r="E2" s="2" t="inlineStr">
        <is>
          <t>Jun. 30, 2023 USD ($)</t>
        </is>
      </c>
      <c r="F2" s="2" t="inlineStr">
        <is>
          <t>Jun. 30, 2024 USD ($) Segment $ / shares</t>
        </is>
      </c>
      <c r="G2" s="2" t="inlineStr">
        <is>
          <t>Jun. 30, 2023 USD ($)</t>
        </is>
      </c>
      <c r="H2" s="2" t="inlineStr">
        <is>
          <t>Jun. 04, 2024 USD ($) $ / shares</t>
        </is>
      </c>
      <c r="I2" s="2" t="inlineStr">
        <is>
          <t>Dec. 31, 2023 USD ($) $ / shares</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exercise price per share | $ / shares</t>
        </is>
      </c>
      <c r="B4" s="4" t="inlineStr">
        <is>
          <t xml:space="preserve"> </t>
        </is>
      </c>
      <c r="C4" s="4" t="inlineStr">
        <is>
          <t xml:space="preserve"> </t>
        </is>
      </c>
      <c r="D4" s="8" t="n">
        <v>10.95</v>
      </c>
      <c r="E4" s="4" t="inlineStr">
        <is>
          <t xml:space="preserve"> </t>
        </is>
      </c>
      <c r="F4" s="8" t="n">
        <v>10.95</v>
      </c>
      <c r="G4" s="4" t="inlineStr">
        <is>
          <t xml:space="preserve"> </t>
        </is>
      </c>
      <c r="H4" s="4" t="inlineStr">
        <is>
          <t xml:space="preserve"> </t>
        </is>
      </c>
      <c r="I4" s="6" t="n">
        <v>12</v>
      </c>
    </row>
    <row r="5">
      <c r="A5" s="4" t="inlineStr">
        <is>
          <t>Cash and cash equivalents and short-term investments</t>
        </is>
      </c>
      <c r="B5" s="4" t="inlineStr">
        <is>
          <t xml:space="preserve"> </t>
        </is>
      </c>
      <c r="C5" s="4" t="inlineStr">
        <is>
          <t xml:space="preserve"> </t>
        </is>
      </c>
      <c r="D5" s="6" t="n">
        <v>24200</v>
      </c>
      <c r="E5" s="4" t="inlineStr">
        <is>
          <t xml:space="preserve"> </t>
        </is>
      </c>
      <c r="F5" s="6" t="n">
        <v>24200</v>
      </c>
      <c r="G5" s="4" t="inlineStr">
        <is>
          <t xml:space="preserve"> </t>
        </is>
      </c>
      <c r="H5" s="4" t="inlineStr">
        <is>
          <t xml:space="preserve"> </t>
        </is>
      </c>
      <c r="I5" s="4" t="inlineStr">
        <is>
          <t xml:space="preserve"> </t>
        </is>
      </c>
    </row>
    <row r="6">
      <c r="A6" s="4" t="inlineStr">
        <is>
          <t>Cash and cash equivalents</t>
        </is>
      </c>
      <c r="B6" s="4" t="inlineStr">
        <is>
          <t xml:space="preserve"> </t>
        </is>
      </c>
      <c r="C6" s="4" t="inlineStr">
        <is>
          <t xml:space="preserve"> </t>
        </is>
      </c>
      <c r="D6" s="5" t="n">
        <v>15703</v>
      </c>
      <c r="E6" s="4" t="inlineStr">
        <is>
          <t xml:space="preserve"> </t>
        </is>
      </c>
      <c r="F6" s="5" t="n">
        <v>15703</v>
      </c>
      <c r="G6" s="4" t="inlineStr">
        <is>
          <t xml:space="preserve"> </t>
        </is>
      </c>
      <c r="H6" s="4" t="inlineStr">
        <is>
          <t xml:space="preserve"> </t>
        </is>
      </c>
      <c r="I6" s="6" t="n">
        <v>14009</v>
      </c>
    </row>
    <row r="7">
      <c r="A7" s="4" t="inlineStr">
        <is>
          <t>Accumulated deficit</t>
        </is>
      </c>
      <c r="B7" s="4" t="inlineStr">
        <is>
          <t xml:space="preserve"> </t>
        </is>
      </c>
      <c r="C7" s="4" t="inlineStr">
        <is>
          <t xml:space="preserve"> </t>
        </is>
      </c>
      <c r="D7" s="5" t="n">
        <v>-444140</v>
      </c>
      <c r="E7" s="4" t="inlineStr">
        <is>
          <t xml:space="preserve"> </t>
        </is>
      </c>
      <c r="F7" s="5" t="n">
        <v>-444140</v>
      </c>
      <c r="G7" s="4" t="inlineStr">
        <is>
          <t xml:space="preserve"> </t>
        </is>
      </c>
      <c r="H7" s="4" t="inlineStr">
        <is>
          <t xml:space="preserve"> </t>
        </is>
      </c>
      <c r="I7" s="6" t="n">
        <v>-430013</v>
      </c>
    </row>
    <row r="8">
      <c r="A8" s="4" t="inlineStr">
        <is>
          <t>Net loss</t>
        </is>
      </c>
      <c r="B8" s="4" t="inlineStr">
        <is>
          <t xml:space="preserve"> </t>
        </is>
      </c>
      <c r="C8" s="4" t="inlineStr">
        <is>
          <t xml:space="preserve"> </t>
        </is>
      </c>
      <c r="D8" s="5" t="n">
        <v>-7446</v>
      </c>
      <c r="E8" s="6" t="n">
        <v>-18097</v>
      </c>
      <c r="F8" s="5" t="n">
        <v>-19635</v>
      </c>
      <c r="G8" s="6" t="n">
        <v>-33739</v>
      </c>
      <c r="H8" s="4" t="inlineStr">
        <is>
          <t xml:space="preserve"> </t>
        </is>
      </c>
      <c r="I8" s="4" t="inlineStr">
        <is>
          <t xml:space="preserve"> </t>
        </is>
      </c>
    </row>
    <row r="9">
      <c r="A9" s="4" t="inlineStr">
        <is>
          <t>Cash and cash equivalents used in operations</t>
        </is>
      </c>
      <c r="B9" s="4" t="inlineStr">
        <is>
          <t xml:space="preserve"> </t>
        </is>
      </c>
      <c r="C9" s="4" t="inlineStr">
        <is>
          <t xml:space="preserve"> </t>
        </is>
      </c>
      <c r="D9" s="4" t="inlineStr">
        <is>
          <t xml:space="preserve"> </t>
        </is>
      </c>
      <c r="E9" s="4" t="inlineStr">
        <is>
          <t xml:space="preserve"> </t>
        </is>
      </c>
      <c r="F9" s="5" t="n">
        <v>17407</v>
      </c>
      <c r="G9" s="6" t="n">
        <v>26341</v>
      </c>
      <c r="H9" s="4" t="inlineStr">
        <is>
          <t xml:space="preserve"> </t>
        </is>
      </c>
      <c r="I9" s="4" t="inlineStr">
        <is>
          <t xml:space="preserve"> </t>
        </is>
      </c>
    </row>
    <row r="10">
      <c r="A10" s="4" t="inlineStr">
        <is>
          <t>Gain on sale of discontinued operations, net of tax</t>
        </is>
      </c>
      <c r="B10" s="4" t="inlineStr">
        <is>
          <t xml:space="preserve"> </t>
        </is>
      </c>
      <c r="C10" s="4" t="inlineStr">
        <is>
          <t xml:space="preserve"> </t>
        </is>
      </c>
      <c r="D10" s="4" t="inlineStr">
        <is>
          <t xml:space="preserve"> </t>
        </is>
      </c>
      <c r="E10" s="4" t="inlineStr">
        <is>
          <t xml:space="preserve"> </t>
        </is>
      </c>
      <c r="F10" s="5" t="n">
        <v>5703</v>
      </c>
      <c r="G10" s="4" t="inlineStr">
        <is>
          <t xml:space="preserve"> </t>
        </is>
      </c>
      <c r="H10" s="4" t="inlineStr">
        <is>
          <t xml:space="preserve"> </t>
        </is>
      </c>
      <c r="I10" s="4" t="inlineStr">
        <is>
          <t xml:space="preserve"> </t>
        </is>
      </c>
    </row>
    <row r="11">
      <c r="A11" s="4" t="inlineStr">
        <is>
          <t>Principal payments on outstanding borrowings</t>
        </is>
      </c>
      <c r="B11" s="4" t="inlineStr">
        <is>
          <t xml:space="preserve"> </t>
        </is>
      </c>
      <c r="C11" s="4" t="inlineStr">
        <is>
          <t xml:space="preserve"> </t>
        </is>
      </c>
      <c r="D11" s="5" t="n">
        <v>15000</v>
      </c>
      <c r="E11" s="4" t="inlineStr">
        <is>
          <t xml:space="preserve"> </t>
        </is>
      </c>
      <c r="F11" s="6" t="n">
        <v>15000</v>
      </c>
      <c r="G11" s="4" t="inlineStr">
        <is>
          <t xml:space="preserve"> </t>
        </is>
      </c>
      <c r="H11" s="4" t="inlineStr">
        <is>
          <t xml:space="preserve"> </t>
        </is>
      </c>
      <c r="I11" s="4" t="inlineStr">
        <is>
          <t xml:space="preserve"> </t>
        </is>
      </c>
    </row>
    <row r="12">
      <c r="A12" s="4" t="inlineStr">
        <is>
          <t>Operating and Reportable segments | Segment</t>
        </is>
      </c>
      <c r="B12" s="4" t="inlineStr">
        <is>
          <t xml:space="preserve"> </t>
        </is>
      </c>
      <c r="C12" s="4" t="inlineStr">
        <is>
          <t xml:space="preserve"> </t>
        </is>
      </c>
      <c r="D12" s="4" t="inlineStr">
        <is>
          <t xml:space="preserve"> </t>
        </is>
      </c>
      <c r="E12" s="4" t="inlineStr">
        <is>
          <t xml:space="preserve"> </t>
        </is>
      </c>
      <c r="F12" s="5" t="n">
        <v>2</v>
      </c>
      <c r="G12" s="4" t="inlineStr">
        <is>
          <t xml:space="preserve"> </t>
        </is>
      </c>
      <c r="H12" s="4" t="inlineStr">
        <is>
          <t xml:space="preserve"> </t>
        </is>
      </c>
      <c r="I12" s="4" t="inlineStr">
        <is>
          <t xml:space="preserve"> </t>
        </is>
      </c>
    </row>
    <row r="13">
      <c r="A13" s="4" t="inlineStr">
        <is>
          <t>Minimum market capital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v>
      </c>
      <c r="I13" s="4" t="inlineStr">
        <is>
          <t xml:space="preserve"> </t>
        </is>
      </c>
    </row>
    <row r="14">
      <c r="A14" s="4" t="inlineStr">
        <is>
          <t>Stock bid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1</v>
      </c>
      <c r="I14" s="4" t="inlineStr">
        <is>
          <t xml:space="preserve"> </t>
        </is>
      </c>
    </row>
    <row r="15">
      <c r="A15" s="4" t="inlineStr">
        <is>
          <t>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outstanding</t>
        </is>
      </c>
      <c r="B17" s="4" t="inlineStr">
        <is>
          <t xml:space="preserve"> </t>
        </is>
      </c>
      <c r="C17" s="4" t="inlineStr">
        <is>
          <t xml:space="preserve"> </t>
        </is>
      </c>
      <c r="D17" s="5" t="n">
        <v>20500</v>
      </c>
      <c r="E17" s="4" t="inlineStr">
        <is>
          <t xml:space="preserve"> </t>
        </is>
      </c>
      <c r="F17" s="6" t="n">
        <v>20500</v>
      </c>
      <c r="G17" s="4" t="inlineStr">
        <is>
          <t xml:space="preserve"> </t>
        </is>
      </c>
      <c r="H17" s="4" t="inlineStr">
        <is>
          <t xml:space="preserve"> </t>
        </is>
      </c>
      <c r="I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issued | shares</t>
        </is>
      </c>
      <c r="B20" s="4" t="inlineStr">
        <is>
          <t xml:space="preserve"> </t>
        </is>
      </c>
      <c r="C20" s="5" t="n">
        <v>2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blic offering price per share | $ / shares</t>
        </is>
      </c>
      <c r="B21" s="4" t="inlineStr">
        <is>
          <t xml:space="preserve"> </t>
        </is>
      </c>
      <c r="C21" s="8" t="n">
        <v>0.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common stock net of underwriting discounts and commissions and other offering expenses</t>
        </is>
      </c>
      <c r="B22" s="4" t="inlineStr">
        <is>
          <t xml:space="preserve"> </t>
        </is>
      </c>
      <c r="C22" s="6" t="n">
        <v>59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issued | shares</t>
        </is>
      </c>
      <c r="B25" s="4" t="inlineStr">
        <is>
          <t xml:space="preserve"> </t>
        </is>
      </c>
      <c r="C25" s="11" t="n">
        <v>43.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blic offering price per share | $ / shares</t>
        </is>
      </c>
      <c r="B26" s="4" t="inlineStr">
        <is>
          <t xml:space="preserve"> </t>
        </is>
      </c>
      <c r="C26" s="7" t="n">
        <v>0.94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exercise price per share | $ / shares</t>
        </is>
      </c>
      <c r="B27" s="4" t="inlineStr">
        <is>
          <t xml:space="preserve"> </t>
        </is>
      </c>
      <c r="C27" s="7" t="n">
        <v>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oftw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tantial assets</t>
        </is>
      </c>
      <c r="B30" s="4" t="inlineStr">
        <is>
          <t xml:space="preserve"> </t>
        </is>
      </c>
      <c r="C30" s="4" t="inlineStr">
        <is>
          <t xml:space="preserve"> </t>
        </is>
      </c>
      <c r="D30" s="6" t="n">
        <v>0</v>
      </c>
      <c r="E30" s="4" t="inlineStr">
        <is>
          <t xml:space="preserve"> </t>
        </is>
      </c>
      <c r="F30" s="5" t="n">
        <v>0</v>
      </c>
      <c r="G30" s="4" t="inlineStr">
        <is>
          <t xml:space="preserve"> </t>
        </is>
      </c>
      <c r="H30" s="4" t="inlineStr">
        <is>
          <t xml:space="preserve"> </t>
        </is>
      </c>
      <c r="I30" s="4" t="inlineStr">
        <is>
          <t xml:space="preserve"> </t>
        </is>
      </c>
    </row>
    <row r="31">
      <c r="A31" s="4" t="inlineStr">
        <is>
          <t>Substantial operations</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rse stock split ratio</t>
        </is>
      </c>
      <c r="B34" s="11"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rse stock split ratio</t>
        </is>
      </c>
      <c r="B37" s="12" t="n">
        <v>0.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 width="31" customWidth="1" min="5" max="5"/>
  </cols>
  <sheetData>
    <row r="1">
      <c r="A1" s="1" t="inlineStr">
        <is>
          <t>Summary Accounting Policies and Recent Accounting Pronouncements - Additional Information (Details) $ in Millions</t>
        </is>
      </c>
      <c r="B1" s="2" t="inlineStr">
        <is>
          <t>3 Months Ended</t>
        </is>
      </c>
      <c r="D1" s="2" t="inlineStr">
        <is>
          <t>6 Months Ended</t>
        </is>
      </c>
    </row>
    <row r="2">
      <c r="B2" s="2" t="inlineStr">
        <is>
          <t>Jun. 30, 2024 Customer</t>
        </is>
      </c>
      <c r="C2" s="2" t="inlineStr">
        <is>
          <t>Jun. 30, 2023 Customer</t>
        </is>
      </c>
      <c r="D2" s="2" t="inlineStr">
        <is>
          <t>Jun. 30, 2024 USD ($) Customer</t>
        </is>
      </c>
      <c r="E2" s="2" t="inlineStr">
        <is>
          <t>Jun. 30, 2023 USD ($) Customer</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row>
    <row r="4">
      <c r="A4" s="4" t="inlineStr">
        <is>
          <t>Revenue, practical expedient, incremental cost of obtaining contract [true false]</t>
        </is>
      </c>
      <c r="B4" s="4" t="inlineStr">
        <is>
          <t xml:space="preserve"> </t>
        </is>
      </c>
      <c r="C4" s="4" t="inlineStr">
        <is>
          <t xml:space="preserve"> </t>
        </is>
      </c>
      <c r="D4" s="4" t="inlineStr">
        <is>
          <t>true</t>
        </is>
      </c>
      <c r="E4" s="4" t="inlineStr">
        <is>
          <t xml:space="preserve"> </t>
        </is>
      </c>
    </row>
    <row r="5">
      <c r="A5" s="4" t="inlineStr">
        <is>
          <t>Revenue recognized | $</t>
        </is>
      </c>
      <c r="B5" s="4" t="inlineStr">
        <is>
          <t xml:space="preserve"> </t>
        </is>
      </c>
      <c r="C5" s="4" t="inlineStr">
        <is>
          <t xml:space="preserve"> </t>
        </is>
      </c>
      <c r="D5" s="10" t="n">
        <v>0.4</v>
      </c>
      <c r="E5" s="10" t="n">
        <v>0.8</v>
      </c>
    </row>
    <row r="6">
      <c r="A6" s="4" t="inlineStr">
        <is>
          <t>Customer Concentration Risk | Sales</t>
        </is>
      </c>
      <c r="B6" s="4" t="inlineStr">
        <is>
          <t xml:space="preserve"> </t>
        </is>
      </c>
      <c r="C6" s="4" t="inlineStr">
        <is>
          <t xml:space="preserve"> </t>
        </is>
      </c>
      <c r="D6" s="4" t="inlineStr">
        <is>
          <t xml:space="preserve"> </t>
        </is>
      </c>
      <c r="E6" s="4" t="inlineStr">
        <is>
          <t xml:space="preserve"> </t>
        </is>
      </c>
    </row>
    <row r="7">
      <c r="A7" s="3" t="inlineStr">
        <is>
          <t>Summary Of Accounting Policies [Line Items]</t>
        </is>
      </c>
      <c r="B7" s="4" t="inlineStr">
        <is>
          <t xml:space="preserve"> </t>
        </is>
      </c>
      <c r="C7" s="4" t="inlineStr">
        <is>
          <t xml:space="preserve"> </t>
        </is>
      </c>
      <c r="D7" s="4" t="inlineStr">
        <is>
          <t xml:space="preserve"> </t>
        </is>
      </c>
      <c r="E7" s="4" t="inlineStr">
        <is>
          <t xml:space="preserve"> </t>
        </is>
      </c>
    </row>
    <row r="8">
      <c r="A8" s="4" t="inlineStr">
        <is>
          <t>Number of customer accounted for sales | Customer</t>
        </is>
      </c>
      <c r="B8" s="5" t="n">
        <v>0</v>
      </c>
      <c r="C8" s="5" t="n">
        <v>0</v>
      </c>
      <c r="D8" s="5" t="n">
        <v>0</v>
      </c>
      <c r="E8" s="5" t="n">
        <v>0</v>
      </c>
    </row>
    <row r="9">
      <c r="A9" s="4" t="inlineStr">
        <is>
          <t>GentleWave Systems | Maximum</t>
        </is>
      </c>
      <c r="B9" s="4" t="inlineStr">
        <is>
          <t xml:space="preserve"> </t>
        </is>
      </c>
      <c r="C9" s="4" t="inlineStr">
        <is>
          <t xml:space="preserve"> </t>
        </is>
      </c>
      <c r="D9" s="4" t="inlineStr">
        <is>
          <t xml:space="preserve"> </t>
        </is>
      </c>
      <c r="E9" s="4" t="inlineStr">
        <is>
          <t xml:space="preserve"> </t>
        </is>
      </c>
    </row>
    <row r="10">
      <c r="A10" s="3" t="inlineStr">
        <is>
          <t>Summary Of Accounting Policies [Line Items]</t>
        </is>
      </c>
      <c r="B10" s="4" t="inlineStr">
        <is>
          <t xml:space="preserve"> </t>
        </is>
      </c>
      <c r="C10" s="4" t="inlineStr">
        <is>
          <t xml:space="preserve"> </t>
        </is>
      </c>
      <c r="D10" s="4" t="inlineStr">
        <is>
          <t xml:space="preserve"> </t>
        </is>
      </c>
      <c r="E10" s="4" t="inlineStr">
        <is>
          <t xml:space="preserve"> </t>
        </is>
      </c>
    </row>
    <row r="11">
      <c r="A11" s="4" t="inlineStr">
        <is>
          <t>Standard product warranty period</t>
        </is>
      </c>
      <c r="B11" s="4" t="inlineStr">
        <is>
          <t xml:space="preserve"> </t>
        </is>
      </c>
      <c r="C11" s="4" t="inlineStr">
        <is>
          <t xml:space="preserve"> </t>
        </is>
      </c>
      <c r="D11" s="4" t="inlineStr">
        <is>
          <t>2 years</t>
        </is>
      </c>
      <c r="E11" s="4" t="inlineStr">
        <is>
          <t>2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Accounting Policies and Recent Accounting Pronouncements - Summary of Balances of Contract Liabilities (Details) - USD ($) $ in Thousands</t>
        </is>
      </c>
      <c r="B1" s="2" t="inlineStr">
        <is>
          <t>Jun. 30, 2024</t>
        </is>
      </c>
      <c r="C1" s="2" t="inlineStr">
        <is>
          <t>Dec. 31, 2023</t>
        </is>
      </c>
    </row>
    <row r="2">
      <c r="A2" s="3" t="inlineStr">
        <is>
          <t>Summary Of Accounting Policies [Line Items]</t>
        </is>
      </c>
      <c r="B2" s="4" t="inlineStr">
        <is>
          <t xml:space="preserve"> </t>
        </is>
      </c>
      <c r="C2" s="4" t="inlineStr">
        <is>
          <t xml:space="preserve"> </t>
        </is>
      </c>
    </row>
    <row r="3">
      <c r="A3" s="4" t="inlineStr">
        <is>
          <t>Less: long-term portion</t>
        </is>
      </c>
      <c r="B3" s="6" t="n">
        <v>243</v>
      </c>
      <c r="C3" s="6" t="n">
        <v>302</v>
      </c>
    </row>
    <row r="4">
      <c r="A4" s="4" t="inlineStr">
        <is>
          <t>Contract liabilities – current</t>
        </is>
      </c>
      <c r="B4" s="5" t="n">
        <v>846</v>
      </c>
      <c r="C4" s="5" t="n">
        <v>618</v>
      </c>
    </row>
    <row r="5">
      <c r="A5" s="4" t="inlineStr">
        <is>
          <t>Extended Service Contracts</t>
        </is>
      </c>
      <c r="B5" s="4" t="inlineStr">
        <is>
          <t xml:space="preserve"> </t>
        </is>
      </c>
      <c r="C5" s="4" t="inlineStr">
        <is>
          <t xml:space="preserve"> </t>
        </is>
      </c>
    </row>
    <row r="6">
      <c r="A6" s="3" t="inlineStr">
        <is>
          <t>Summary Of Accounting Policies [Line Items]</t>
        </is>
      </c>
      <c r="B6" s="4" t="inlineStr">
        <is>
          <t xml:space="preserve"> </t>
        </is>
      </c>
      <c r="C6" s="4" t="inlineStr">
        <is>
          <t xml:space="preserve"> </t>
        </is>
      </c>
    </row>
    <row r="7">
      <c r="A7" s="4" t="inlineStr">
        <is>
          <t>Total contract liabilities</t>
        </is>
      </c>
      <c r="B7" s="6" t="n">
        <v>1089</v>
      </c>
      <c r="C7" s="6" t="n">
        <v>9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Accounting Policies and Recent Accounting Pronouncements - Schedule of Revenues Disaggregated by Segment and Timing of Goods and Services Transferr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314</v>
      </c>
      <c r="C4" s="6" t="n">
        <v>8763</v>
      </c>
      <c r="D4" s="6" t="n">
        <v>15361</v>
      </c>
      <c r="E4" s="6" t="n">
        <v>17441</v>
      </c>
    </row>
    <row r="5">
      <c r="A5" s="4" t="inlineStr">
        <is>
          <t>Product | Point in Time</t>
        </is>
      </c>
      <c r="B5" s="4" t="inlineStr">
        <is>
          <t xml:space="preserve"> </t>
        </is>
      </c>
      <c r="C5" s="4" t="inlineStr">
        <is>
          <t xml:space="preserve"> </t>
        </is>
      </c>
      <c r="D5" s="4" t="inlineStr">
        <is>
          <t xml:space="preserve"> </t>
        </is>
      </c>
      <c r="E5" s="4" t="inlineStr">
        <is>
          <t xml:space="preserve"> </t>
        </is>
      </c>
    </row>
    <row r="6">
      <c r="A6" s="3" t="inlineStr">
        <is>
          <t>Summary Of Accounting Policie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941</v>
      </c>
      <c r="C7" s="5" t="n">
        <v>8617</v>
      </c>
      <c r="D7" s="5" t="n">
        <v>14671</v>
      </c>
      <c r="E7" s="5" t="n">
        <v>17141</v>
      </c>
    </row>
    <row r="8">
      <c r="A8" s="4" t="inlineStr">
        <is>
          <t>Product | Over Time</t>
        </is>
      </c>
      <c r="B8" s="4" t="inlineStr">
        <is>
          <t xml:space="preserve"> </t>
        </is>
      </c>
      <c r="C8" s="4" t="inlineStr">
        <is>
          <t xml:space="preserve"> </t>
        </is>
      </c>
      <c r="D8" s="4" t="inlineStr">
        <is>
          <t xml:space="preserve"> </t>
        </is>
      </c>
      <c r="E8" s="4" t="inlineStr">
        <is>
          <t xml:space="preserve"> </t>
        </is>
      </c>
    </row>
    <row r="9">
      <c r="A9" s="3" t="inlineStr">
        <is>
          <t>Summary Of Accounting Policie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73</v>
      </c>
      <c r="C10" s="6" t="n">
        <v>146</v>
      </c>
      <c r="D10" s="6" t="n">
        <v>690</v>
      </c>
      <c r="E10" s="6" t="n">
        <v>3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Accounting Policies and Recent Accounting Pronouncements - Schedule of Reconciliation of Change in Estimated Warran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42</v>
      </c>
      <c r="C4" s="6" t="n">
        <v>1757</v>
      </c>
      <c r="D4" s="6" t="n">
        <v>1269</v>
      </c>
      <c r="E4" s="6" t="n">
        <v>1930</v>
      </c>
    </row>
    <row r="5">
      <c r="A5" s="4" t="inlineStr">
        <is>
          <t>Provision for warranties issued</t>
        </is>
      </c>
      <c r="B5" s="5" t="n">
        <v>243</v>
      </c>
      <c r="C5" s="5" t="n">
        <v>205</v>
      </c>
      <c r="D5" s="5" t="n">
        <v>443</v>
      </c>
      <c r="E5" s="5" t="n">
        <v>400</v>
      </c>
    </row>
    <row r="6">
      <c r="A6" s="4" t="inlineStr">
        <is>
          <t>Changes in estimate of pre-existing warranty</t>
        </is>
      </c>
      <c r="B6" s="5" t="n">
        <v>-112</v>
      </c>
      <c r="C6" s="4" t="inlineStr">
        <is>
          <t xml:space="preserve"> </t>
        </is>
      </c>
      <c r="D6" s="5" t="n">
        <v>-112</v>
      </c>
      <c r="E6" s="4" t="inlineStr">
        <is>
          <t xml:space="preserve"> </t>
        </is>
      </c>
    </row>
    <row r="7">
      <c r="A7" s="4" t="inlineStr">
        <is>
          <t>Warranty costs incurred</t>
        </is>
      </c>
      <c r="B7" s="5" t="n">
        <v>-419</v>
      </c>
      <c r="C7" s="5" t="n">
        <v>-383</v>
      </c>
      <c r="D7" s="5" t="n">
        <v>-846</v>
      </c>
      <c r="E7" s="5" t="n">
        <v>-751</v>
      </c>
    </row>
    <row r="8">
      <c r="A8" s="4" t="inlineStr">
        <is>
          <t>Balance at end of period</t>
        </is>
      </c>
      <c r="B8" s="5" t="n">
        <v>754</v>
      </c>
      <c r="C8" s="5" t="n">
        <v>1579</v>
      </c>
      <c r="D8" s="5" t="n">
        <v>754</v>
      </c>
      <c r="E8" s="5" t="n">
        <v>1579</v>
      </c>
    </row>
    <row r="9">
      <c r="A9" s="4" t="inlineStr">
        <is>
          <t>Current portion</t>
        </is>
      </c>
      <c r="B9" s="5" t="n">
        <v>705</v>
      </c>
      <c r="C9" s="5" t="n">
        <v>1302</v>
      </c>
      <c r="D9" s="5" t="n">
        <v>705</v>
      </c>
      <c r="E9" s="5" t="n">
        <v>1302</v>
      </c>
    </row>
    <row r="10">
      <c r="A10" s="4" t="inlineStr">
        <is>
          <t>Non-current portion</t>
        </is>
      </c>
      <c r="B10" s="5" t="n">
        <v>49</v>
      </c>
      <c r="C10" s="5" t="n">
        <v>277</v>
      </c>
      <c r="D10" s="5" t="n">
        <v>49</v>
      </c>
      <c r="E10" s="5" t="n">
        <v>277</v>
      </c>
    </row>
    <row r="11">
      <c r="A11" s="4" t="inlineStr">
        <is>
          <t>Total</t>
        </is>
      </c>
      <c r="B11" s="6" t="n">
        <v>754</v>
      </c>
      <c r="C11" s="6" t="n">
        <v>1579</v>
      </c>
      <c r="D11" s="6" t="n">
        <v>754</v>
      </c>
      <c r="E11" s="6" t="n">
        <v>157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s) - Disposed of by Sale - TDO Software, Inc. $ in Millions</t>
        </is>
      </c>
      <c r="B1" s="2" t="inlineStr">
        <is>
          <t>Mar. 01, 2024 USD ($)</t>
        </is>
      </c>
    </row>
    <row r="2">
      <c r="A2" s="3" t="inlineStr">
        <is>
          <t>Income Statement, Balance Sheet and Additional Disclosures by Disposal Groups, Including Discontinued Operations [Line Items]</t>
        </is>
      </c>
      <c r="B2" s="4" t="inlineStr">
        <is>
          <t xml:space="preserve"> </t>
        </is>
      </c>
    </row>
    <row r="3">
      <c r="A3" s="4" t="inlineStr">
        <is>
          <t>Sale consideration</t>
        </is>
      </c>
      <c r="B3" s="6" t="n">
        <v>16</v>
      </c>
    </row>
    <row r="4">
      <c r="A4" s="4" t="inlineStr">
        <is>
          <t>Sale consideration amount received</t>
        </is>
      </c>
      <c r="B4" s="5" t="n">
        <v>15</v>
      </c>
    </row>
    <row r="5">
      <c r="A5" s="4" t="inlineStr">
        <is>
          <t>Sale consideration due</t>
        </is>
      </c>
      <c r="B5" s="6" t="n">
        <v>1</v>
      </c>
    </row>
    <row r="6">
      <c r="A6" s="4" t="inlineStr">
        <is>
          <t>Balance amount receivable period</t>
        </is>
      </c>
      <c r="B6"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Statements of Operations and Comprehensive Loss From Discontinued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t>
        </is>
      </c>
      <c r="B4" s="6" t="n">
        <v>89</v>
      </c>
      <c r="C4" s="6" t="n">
        <v>2280</v>
      </c>
      <c r="D4" s="6" t="n">
        <v>1478</v>
      </c>
      <c r="E4" s="6" t="n">
        <v>4326</v>
      </c>
    </row>
    <row r="5">
      <c r="A5" s="4" t="inlineStr">
        <is>
          <t>Cost of sales</t>
        </is>
      </c>
      <c r="B5" s="5" t="n">
        <v>1</v>
      </c>
      <c r="C5" s="5" t="n">
        <v>697</v>
      </c>
      <c r="D5" s="5" t="n">
        <v>511</v>
      </c>
      <c r="E5" s="5" t="n">
        <v>1375</v>
      </c>
    </row>
    <row r="6">
      <c r="A6" s="4" t="inlineStr">
        <is>
          <t>Gross profit</t>
        </is>
      </c>
      <c r="B6" s="5" t="n">
        <v>88</v>
      </c>
      <c r="C6" s="5" t="n">
        <v>1583</v>
      </c>
      <c r="D6" s="5" t="n">
        <v>967</v>
      </c>
      <c r="E6" s="5" t="n">
        <v>2951</v>
      </c>
    </row>
    <row r="7">
      <c r="A7" s="4" t="inlineStr">
        <is>
          <t>General and administrative</t>
        </is>
      </c>
      <c r="B7" s="5" t="n">
        <v>7</v>
      </c>
      <c r="C7" s="5" t="n">
        <v>447</v>
      </c>
      <c r="D7" s="5" t="n">
        <v>524</v>
      </c>
      <c r="E7" s="5" t="n">
        <v>856</v>
      </c>
    </row>
    <row r="8">
      <c r="A8" s="4" t="inlineStr">
        <is>
          <t>Selling and marketing</t>
        </is>
      </c>
      <c r="B8" s="4" t="inlineStr">
        <is>
          <t xml:space="preserve"> </t>
        </is>
      </c>
      <c r="C8" s="5" t="n">
        <v>195</v>
      </c>
      <c r="D8" s="5" t="n">
        <v>162</v>
      </c>
      <c r="E8" s="5" t="n">
        <v>338</v>
      </c>
    </row>
    <row r="9">
      <c r="A9" s="4" t="inlineStr">
        <is>
          <t>Research and development</t>
        </is>
      </c>
      <c r="B9" s="4" t="inlineStr">
        <is>
          <t xml:space="preserve"> </t>
        </is>
      </c>
      <c r="C9" s="5" t="n">
        <v>534</v>
      </c>
      <c r="D9" s="5" t="n">
        <v>476</v>
      </c>
      <c r="E9" s="5" t="n">
        <v>1101</v>
      </c>
    </row>
    <row r="10">
      <c r="A10" s="4" t="inlineStr">
        <is>
          <t>Income (loss) from discontinued operations, net of tax</t>
        </is>
      </c>
      <c r="B10" s="5" t="n">
        <v>81</v>
      </c>
      <c r="C10" s="5" t="n">
        <v>407</v>
      </c>
      <c r="D10" s="5" t="n">
        <v>-195</v>
      </c>
      <c r="E10" s="5" t="n">
        <v>656</v>
      </c>
    </row>
    <row r="11">
      <c r="A11" s="4" t="inlineStr">
        <is>
          <t>Other income</t>
        </is>
      </c>
      <c r="B11" s="4" t="inlineStr">
        <is>
          <t xml:space="preserve"> </t>
        </is>
      </c>
      <c r="C11" s="4" t="inlineStr">
        <is>
          <t xml:space="preserve"> </t>
        </is>
      </c>
      <c r="D11" s="4" t="inlineStr">
        <is>
          <t xml:space="preserve"> </t>
        </is>
      </c>
      <c r="E11" s="5" t="n">
        <v>22</v>
      </c>
    </row>
    <row r="12">
      <c r="A12" s="4" t="inlineStr">
        <is>
          <t>Gain on sale of discontinued operations, net of tax</t>
        </is>
      </c>
      <c r="B12" s="4" t="inlineStr">
        <is>
          <t xml:space="preserve"> </t>
        </is>
      </c>
      <c r="C12" s="4" t="inlineStr">
        <is>
          <t xml:space="preserve"> </t>
        </is>
      </c>
      <c r="D12" s="5" t="n">
        <v>5703</v>
      </c>
      <c r="E12" s="4" t="inlineStr">
        <is>
          <t xml:space="preserve"> </t>
        </is>
      </c>
    </row>
    <row r="13">
      <c r="A13" s="4" t="inlineStr">
        <is>
          <t>Net income from discontinued operations</t>
        </is>
      </c>
      <c r="B13" s="6" t="n">
        <v>81</v>
      </c>
      <c r="C13" s="6" t="n">
        <v>407</v>
      </c>
      <c r="D13" s="6" t="n">
        <v>5508</v>
      </c>
      <c r="E13" s="6" t="n">
        <v>67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Of Discontinued Operations (Detail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urrent assets</t>
        </is>
      </c>
      <c r="B3" s="6" t="n">
        <v>927</v>
      </c>
      <c r="C3" s="6" t="n">
        <v>656</v>
      </c>
    </row>
    <row r="4">
      <c r="A4" s="3" t="inlineStr">
        <is>
          <t>Non-current assets:</t>
        </is>
      </c>
      <c r="B4" s="4" t="inlineStr">
        <is>
          <t xml:space="preserve"> </t>
        </is>
      </c>
      <c r="C4" s="4" t="inlineStr">
        <is>
          <t xml:space="preserve"> </t>
        </is>
      </c>
    </row>
    <row r="5">
      <c r="A5" s="4" t="inlineStr">
        <is>
          <t>Intangible assets, net</t>
        </is>
      </c>
      <c r="B5" s="4" t="inlineStr">
        <is>
          <t xml:space="preserve"> </t>
        </is>
      </c>
      <c r="C5" s="5" t="n">
        <v>661</v>
      </c>
    </row>
    <row r="6">
      <c r="A6" s="4" t="inlineStr">
        <is>
          <t>Goodwill</t>
        </is>
      </c>
      <c r="B6" s="4" t="inlineStr">
        <is>
          <t xml:space="preserve"> </t>
        </is>
      </c>
      <c r="C6" s="5" t="n">
        <v>8454</v>
      </c>
    </row>
    <row r="7">
      <c r="A7" s="4" t="inlineStr">
        <is>
          <t>Other</t>
        </is>
      </c>
      <c r="B7" s="4" t="inlineStr">
        <is>
          <t xml:space="preserve"> </t>
        </is>
      </c>
      <c r="C7" s="5" t="n">
        <v>482</v>
      </c>
    </row>
    <row r="8">
      <c r="A8" s="4" t="inlineStr">
        <is>
          <t>Total assets of discontinued operations</t>
        </is>
      </c>
      <c r="B8" s="6" t="n">
        <v>927</v>
      </c>
      <c r="C8" s="5" t="n">
        <v>10253</v>
      </c>
    </row>
    <row r="9">
      <c r="A9" s="3" t="inlineStr">
        <is>
          <t>Current liabilities:</t>
        </is>
      </c>
      <c r="B9" s="4" t="inlineStr">
        <is>
          <t xml:space="preserve"> </t>
        </is>
      </c>
      <c r="C9" s="4" t="inlineStr">
        <is>
          <t xml:space="preserve"> </t>
        </is>
      </c>
    </row>
    <row r="10">
      <c r="A10" s="4" t="inlineStr">
        <is>
          <t>Accounts payable</t>
        </is>
      </c>
      <c r="B10" s="4" t="inlineStr">
        <is>
          <t xml:space="preserve"> </t>
        </is>
      </c>
      <c r="C10" s="5" t="n">
        <v>34</v>
      </c>
    </row>
    <row r="11">
      <c r="A11" s="4" t="inlineStr">
        <is>
          <t>Accrued expenses</t>
        </is>
      </c>
      <c r="B11" s="4" t="inlineStr">
        <is>
          <t xml:space="preserve"> </t>
        </is>
      </c>
      <c r="C11" s="5" t="n">
        <v>194</v>
      </c>
    </row>
    <row r="12">
      <c r="A12" s="4" t="inlineStr">
        <is>
          <t>Accrued compensation</t>
        </is>
      </c>
      <c r="B12" s="4" t="inlineStr">
        <is>
          <t xml:space="preserve"> </t>
        </is>
      </c>
      <c r="C12" s="5" t="n">
        <v>345</v>
      </c>
    </row>
    <row r="13">
      <c r="A13" s="4" t="inlineStr">
        <is>
          <t>Operating lease liabilities</t>
        </is>
      </c>
      <c r="B13" s="4" t="inlineStr">
        <is>
          <t xml:space="preserve"> </t>
        </is>
      </c>
      <c r="C13" s="5" t="n">
        <v>127</v>
      </c>
    </row>
    <row r="14">
      <c r="A14" s="4" t="inlineStr">
        <is>
          <t>Total liabilities of discontinued operations</t>
        </is>
      </c>
      <c r="B14" s="4" t="inlineStr">
        <is>
          <t xml:space="preserve"> </t>
        </is>
      </c>
      <c r="C14" s="6" t="n">
        <v>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6" t="n">
        <v>6184</v>
      </c>
      <c r="C3" s="6" t="n">
        <v>6450</v>
      </c>
    </row>
    <row r="4">
      <c r="A4" s="4" t="inlineStr">
        <is>
          <t>Work in process</t>
        </is>
      </c>
      <c r="B4" s="5" t="n">
        <v>245</v>
      </c>
      <c r="C4" s="5" t="n">
        <v>278</v>
      </c>
    </row>
    <row r="5">
      <c r="A5" s="4" t="inlineStr">
        <is>
          <t>Finished goods</t>
        </is>
      </c>
      <c r="B5" s="5" t="n">
        <v>5369</v>
      </c>
      <c r="C5" s="5" t="n">
        <v>4346</v>
      </c>
    </row>
    <row r="6">
      <c r="A6" s="4" t="inlineStr">
        <is>
          <t>Total inventory</t>
        </is>
      </c>
      <c r="B6" s="6" t="n">
        <v>11798</v>
      </c>
      <c r="C6" s="6" t="n">
        <v>110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net</t>
        </is>
      </c>
      <c r="B3" s="6" t="n">
        <v>8314</v>
      </c>
      <c r="C3" s="6" t="n">
        <v>8763</v>
      </c>
      <c r="D3" s="6" t="n">
        <v>15361</v>
      </c>
      <c r="E3" s="6" t="n">
        <v>17441</v>
      </c>
    </row>
    <row r="4">
      <c r="A4" s="4" t="inlineStr">
        <is>
          <t>Cost of sales</t>
        </is>
      </c>
      <c r="B4" s="5" t="n">
        <v>5198</v>
      </c>
      <c r="C4" s="5" t="n">
        <v>9248</v>
      </c>
      <c r="D4" s="5" t="n">
        <v>10244</v>
      </c>
      <c r="E4" s="5" t="n">
        <v>15948</v>
      </c>
    </row>
    <row r="5">
      <c r="A5" s="4" t="inlineStr">
        <is>
          <t>Gross profit (loss)</t>
        </is>
      </c>
      <c r="B5" s="5" t="n">
        <v>3116</v>
      </c>
      <c r="C5" s="5" t="n">
        <v>-485</v>
      </c>
      <c r="D5" s="5" t="n">
        <v>5117</v>
      </c>
      <c r="E5" s="5" t="n">
        <v>149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and marketing</t>
        </is>
      </c>
      <c r="B7" s="5" t="n">
        <v>4072</v>
      </c>
      <c r="C7" s="5" t="n">
        <v>7693</v>
      </c>
      <c r="D7" s="5" t="n">
        <v>9216</v>
      </c>
      <c r="E7" s="5" t="n">
        <v>15674</v>
      </c>
    </row>
    <row r="8">
      <c r="A8" s="4" t="inlineStr">
        <is>
          <t>General and administrative</t>
        </is>
      </c>
      <c r="B8" s="5" t="n">
        <v>4163</v>
      </c>
      <c r="C8" s="5" t="n">
        <v>6416</v>
      </c>
      <c r="D8" s="5" t="n">
        <v>9080</v>
      </c>
      <c r="E8" s="5" t="n">
        <v>12549</v>
      </c>
    </row>
    <row r="9">
      <c r="A9" s="4" t="inlineStr">
        <is>
          <t>Research and development</t>
        </is>
      </c>
      <c r="B9" s="5" t="n">
        <v>1568</v>
      </c>
      <c r="C9" s="5" t="n">
        <v>2764</v>
      </c>
      <c r="D9" s="5" t="n">
        <v>3757</v>
      </c>
      <c r="E9" s="5" t="n">
        <v>5691</v>
      </c>
    </row>
    <row r="10">
      <c r="A10" s="4" t="inlineStr">
        <is>
          <t>Total operating expenses</t>
        </is>
      </c>
      <c r="B10" s="5" t="n">
        <v>9803</v>
      </c>
      <c r="C10" s="5" t="n">
        <v>16873</v>
      </c>
      <c r="D10" s="5" t="n">
        <v>22053</v>
      </c>
      <c r="E10" s="5" t="n">
        <v>33914</v>
      </c>
    </row>
    <row r="11">
      <c r="A11" s="4" t="inlineStr">
        <is>
          <t>Operation loss</t>
        </is>
      </c>
      <c r="B11" s="5" t="n">
        <v>-6687</v>
      </c>
      <c r="C11" s="5" t="n">
        <v>-17358</v>
      </c>
      <c r="D11" s="5" t="n">
        <v>-16936</v>
      </c>
      <c r="E11" s="5" t="n">
        <v>-32421</v>
      </c>
    </row>
    <row r="12">
      <c r="A12" s="4" t="inlineStr">
        <is>
          <t>Interest and financing costs, net</t>
        </is>
      </c>
      <c r="B12" s="5" t="n">
        <v>-759</v>
      </c>
      <c r="C12" s="5" t="n">
        <v>-739</v>
      </c>
      <c r="D12" s="5" t="n">
        <v>-2699</v>
      </c>
      <c r="E12" s="5" t="n">
        <v>-1318</v>
      </c>
    </row>
    <row r="13">
      <c r="A13" s="4" t="inlineStr">
        <is>
          <t>Loss before income tax expense</t>
        </is>
      </c>
      <c r="B13" s="5" t="n">
        <v>-7446</v>
      </c>
      <c r="C13" s="5" t="n">
        <v>-18097</v>
      </c>
      <c r="D13" s="5" t="n">
        <v>-19635</v>
      </c>
      <c r="E13" s="5" t="n">
        <v>-33739</v>
      </c>
    </row>
    <row r="14">
      <c r="A14" s="4" t="inlineStr">
        <is>
          <t>Loss from continuing operations, net of tax</t>
        </is>
      </c>
      <c r="B14" s="5" t="n">
        <v>-7446</v>
      </c>
      <c r="C14" s="5" t="n">
        <v>-18097</v>
      </c>
      <c r="D14" s="5" t="n">
        <v>-19635</v>
      </c>
      <c r="E14" s="5" t="n">
        <v>-33739</v>
      </c>
    </row>
    <row r="15">
      <c r="A15" s="4" t="inlineStr">
        <is>
          <t>Income from discontinued operations, net of tax</t>
        </is>
      </c>
      <c r="B15" s="5" t="n">
        <v>81</v>
      </c>
      <c r="C15" s="5" t="n">
        <v>407</v>
      </c>
      <c r="D15" s="5" t="n">
        <v>5508</v>
      </c>
      <c r="E15" s="5" t="n">
        <v>678</v>
      </c>
    </row>
    <row r="16">
      <c r="A16" s="4" t="inlineStr">
        <is>
          <t>Net loss</t>
        </is>
      </c>
      <c r="B16" s="5" t="n">
        <v>-7365</v>
      </c>
      <c r="C16" s="5" t="n">
        <v>-17690</v>
      </c>
      <c r="D16" s="5" t="n">
        <v>-14127</v>
      </c>
      <c r="E16" s="5" t="n">
        <v>-33061</v>
      </c>
    </row>
    <row r="17">
      <c r="A17" s="3" t="inlineStr">
        <is>
          <t>Other comprehensive income (net of tax):</t>
        </is>
      </c>
      <c r="B17" s="4" t="inlineStr">
        <is>
          <t xml:space="preserve"> </t>
        </is>
      </c>
      <c r="C17" s="4" t="inlineStr">
        <is>
          <t xml:space="preserve"> </t>
        </is>
      </c>
      <c r="D17" s="4" t="inlineStr">
        <is>
          <t xml:space="preserve"> </t>
        </is>
      </c>
      <c r="E17" s="4" t="inlineStr">
        <is>
          <t xml:space="preserve"> </t>
        </is>
      </c>
    </row>
    <row r="18">
      <c r="A18" s="4" t="inlineStr">
        <is>
          <t>Unrealized (loss) gain on short-term investments</t>
        </is>
      </c>
      <c r="B18" s="5" t="n">
        <v>-1</v>
      </c>
      <c r="C18" s="5" t="n">
        <v>-25</v>
      </c>
      <c r="D18" s="5" t="n">
        <v>-13</v>
      </c>
      <c r="E18" s="5" t="n">
        <v>31</v>
      </c>
    </row>
    <row r="19">
      <c r="A19" s="4" t="inlineStr">
        <is>
          <t>Comprehensive loss</t>
        </is>
      </c>
      <c r="B19" s="6" t="n">
        <v>-7366</v>
      </c>
      <c r="C19" s="6" t="n">
        <v>-17715</v>
      </c>
      <c r="D19" s="6" t="n">
        <v>-14140</v>
      </c>
      <c r="E19" s="6" t="n">
        <v>-33030</v>
      </c>
    </row>
    <row r="20">
      <c r="A20" s="4" t="inlineStr">
        <is>
          <t>Net loss per share from continuing operations - basic</t>
        </is>
      </c>
      <c r="B20" s="8" t="n">
        <v>-0.08</v>
      </c>
      <c r="C20" s="8" t="n">
        <v>-0.19</v>
      </c>
      <c r="D20" s="8" t="n">
        <v>-0.21</v>
      </c>
      <c r="E20" s="8" t="n">
        <v>-0.36</v>
      </c>
    </row>
    <row r="21">
      <c r="A21" s="4" t="inlineStr">
        <is>
          <t>Net loss per share from continuing operations - diluted</t>
        </is>
      </c>
      <c r="B21" s="9" t="n">
        <v>-0.08</v>
      </c>
      <c r="C21" s="9" t="n">
        <v>-0.19</v>
      </c>
      <c r="D21" s="9" t="n">
        <v>-0.21</v>
      </c>
      <c r="E21" s="9" t="n">
        <v>-0.36</v>
      </c>
    </row>
    <row r="22">
      <c r="A22" s="4" t="inlineStr">
        <is>
          <t>Net income per share from discontinued operations - basic</t>
        </is>
      </c>
      <c r="B22" s="4" t="inlineStr">
        <is>
          <t xml:space="preserve"> </t>
        </is>
      </c>
      <c r="C22" s="4" t="inlineStr">
        <is>
          <t xml:space="preserve"> </t>
        </is>
      </c>
      <c r="D22" s="9" t="n">
        <v>0.06</v>
      </c>
      <c r="E22" s="9" t="n">
        <v>0.01</v>
      </c>
    </row>
    <row r="23">
      <c r="A23" s="4" t="inlineStr">
        <is>
          <t>Net income per share from discontinued operations - diluted</t>
        </is>
      </c>
      <c r="B23" s="4" t="inlineStr">
        <is>
          <t xml:space="preserve"> </t>
        </is>
      </c>
      <c r="C23" s="4" t="inlineStr">
        <is>
          <t xml:space="preserve"> </t>
        </is>
      </c>
      <c r="D23" s="9" t="n">
        <v>0.06</v>
      </c>
      <c r="E23" s="9" t="n">
        <v>0.01</v>
      </c>
    </row>
    <row r="24">
      <c r="A24" s="4" t="inlineStr">
        <is>
          <t>Net loss per share - basic</t>
        </is>
      </c>
      <c r="B24" s="9" t="n">
        <v>-0.08</v>
      </c>
      <c r="C24" s="9" t="n">
        <v>-0.19</v>
      </c>
      <c r="D24" s="9" t="n">
        <v>-0.15</v>
      </c>
      <c r="E24" s="9" t="n">
        <v>-0.35</v>
      </c>
    </row>
    <row r="25">
      <c r="A25" s="4" t="inlineStr">
        <is>
          <t>Net loss per share - diluted</t>
        </is>
      </c>
      <c r="B25" s="8" t="n">
        <v>-0.08</v>
      </c>
      <c r="C25" s="8" t="n">
        <v>-0.19</v>
      </c>
      <c r="D25" s="8" t="n">
        <v>-0.15</v>
      </c>
      <c r="E25" s="8" t="n">
        <v>-0.35</v>
      </c>
    </row>
    <row r="26">
      <c r="A26" s="4" t="inlineStr">
        <is>
          <t>Weighted-average shares outstanding - basic</t>
        </is>
      </c>
      <c r="B26" s="5" t="n">
        <v>95429233</v>
      </c>
      <c r="C26" s="5" t="n">
        <v>93684289</v>
      </c>
      <c r="D26" s="5" t="n">
        <v>95085847</v>
      </c>
      <c r="E26" s="5" t="n">
        <v>93538676</v>
      </c>
    </row>
    <row r="27">
      <c r="A27" s="4" t="inlineStr">
        <is>
          <t>Weighted-average shares outstanding - diluted</t>
        </is>
      </c>
      <c r="B27" s="5" t="n">
        <v>95429233</v>
      </c>
      <c r="C27" s="5" t="n">
        <v>93684289</v>
      </c>
      <c r="D27" s="5" t="n">
        <v>95085847</v>
      </c>
      <c r="E27" s="5" t="n">
        <v>935386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Additional Information (Details) - USD ($) $ in Millions</t>
        </is>
      </c>
      <c r="B1" s="2" t="inlineStr">
        <is>
          <t>3 Months Ended</t>
        </is>
      </c>
    </row>
    <row r="2">
      <c r="B2" s="2" t="inlineStr">
        <is>
          <t>Jun. 30, 2024</t>
        </is>
      </c>
      <c r="C2" s="2" t="inlineStr">
        <is>
          <t>Jun. 30, 2023</t>
        </is>
      </c>
      <c r="D2" s="2" t="inlineStr">
        <is>
          <t>Dec. 31, 2023</t>
        </is>
      </c>
    </row>
    <row r="3">
      <c r="A3" s="4" t="inlineStr">
        <is>
          <t>Reserve for excess and obsolete inventory</t>
        </is>
      </c>
      <c r="B3" s="10" t="n">
        <v>0.9</v>
      </c>
      <c r="C3" s="10" t="n">
        <v>1.7</v>
      </c>
      <c r="D3" s="10" t="n">
        <v>0.9</v>
      </c>
    </row>
    <row r="4">
      <c r="A4" s="4" t="inlineStr">
        <is>
          <t>Charge related to phasing out legacy procedure instruments</t>
        </is>
      </c>
      <c r="B4" s="10" t="n">
        <v>0.2</v>
      </c>
      <c r="C4" s="11" t="n">
        <v>1.2</v>
      </c>
      <c r="D4" s="4" t="inlineStr">
        <is>
          <t xml:space="preserve"> </t>
        </is>
      </c>
    </row>
    <row r="5">
      <c r="A5" s="4" t="inlineStr">
        <is>
          <t>Excess and obsolete inventory</t>
        </is>
      </c>
      <c r="B5" s="4" t="inlineStr">
        <is>
          <t xml:space="preserve"> </t>
        </is>
      </c>
      <c r="C5" s="10" t="n">
        <v>0.6</v>
      </c>
      <c r="D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of Financial Instruments - Schedule of Assets and Liabilities Measured at Fair Value on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 assets at fair value</t>
        </is>
      </c>
      <c r="B3" s="6" t="n">
        <v>8533</v>
      </c>
      <c r="C3" s="6" t="n">
        <v>32773</v>
      </c>
    </row>
    <row r="4">
      <c r="A4" s="4" t="inlineStr">
        <is>
          <t>Investment, Type [Extensible Enumeration]</t>
        </is>
      </c>
      <c r="B4" s="4" t="inlineStr">
        <is>
          <t>Short-Term Investments</t>
        </is>
      </c>
      <c r="C4" s="4" t="inlineStr">
        <is>
          <t>Short-Term Investments</t>
        </is>
      </c>
    </row>
    <row r="5">
      <c r="A5" s="4" t="inlineStr">
        <is>
          <t>U.S. Treasury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 at fair value</t>
        </is>
      </c>
      <c r="B7" s="6" t="n">
        <v>2976</v>
      </c>
      <c r="C7" s="6" t="n">
        <v>14826</v>
      </c>
    </row>
    <row r="8">
      <c r="A8" s="4" t="inlineStr">
        <is>
          <t>Commercial Paper and Corporate Bo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 at fair value</t>
        </is>
      </c>
      <c r="B10" s="5" t="n">
        <v>5557</v>
      </c>
      <c r="C10" s="5" t="n">
        <v>13204</v>
      </c>
    </row>
    <row r="11">
      <c r="A11" s="4" t="inlineStr">
        <is>
          <t>U.S. Government Agency Bo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at fair value</t>
        </is>
      </c>
      <c r="B13" s="4" t="inlineStr">
        <is>
          <t xml:space="preserve"> </t>
        </is>
      </c>
      <c r="C13" s="5" t="n">
        <v>4743</v>
      </c>
    </row>
    <row r="14">
      <c r="A14" s="4" t="inlineStr">
        <is>
          <t>Fair Value Measurements Recurring Basi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cash equivalents at fair value</t>
        </is>
      </c>
      <c r="B16" s="5" t="n">
        <v>14819</v>
      </c>
      <c r="C16" s="5" t="n">
        <v>12588</v>
      </c>
    </row>
    <row r="17">
      <c r="A17" s="4" t="inlineStr">
        <is>
          <t>Total assets at fair value</t>
        </is>
      </c>
      <c r="B17" s="5" t="n">
        <v>23352</v>
      </c>
      <c r="C17" s="5" t="n">
        <v>45361</v>
      </c>
    </row>
    <row r="18">
      <c r="A18" s="4" t="inlineStr">
        <is>
          <t>Fair Value Measurements Recurring Basis | Quoted Prices in Active Markets for Identical Assets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cash equivalents at fair value</t>
        </is>
      </c>
      <c r="B20" s="5" t="n">
        <v>13305</v>
      </c>
      <c r="C20" s="5" t="n">
        <v>10761</v>
      </c>
    </row>
    <row r="21">
      <c r="A21" s="4" t="inlineStr">
        <is>
          <t>Total assets at fair value</t>
        </is>
      </c>
      <c r="B21" s="5" t="n">
        <v>16281</v>
      </c>
      <c r="C21" s="5" t="n">
        <v>25587</v>
      </c>
    </row>
    <row r="22">
      <c r="A22" s="4" t="inlineStr">
        <is>
          <t>Fair Value Measurements Recurring Basis | Significant Other Observabl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cash equivalents at fair value</t>
        </is>
      </c>
      <c r="B24" s="5" t="n">
        <v>1514</v>
      </c>
      <c r="C24" s="5" t="n">
        <v>1827</v>
      </c>
    </row>
    <row r="25">
      <c r="A25" s="4" t="inlineStr">
        <is>
          <t>Total assets at fair value</t>
        </is>
      </c>
      <c r="B25" s="5" t="n">
        <v>7071</v>
      </c>
      <c r="C25" s="5" t="n">
        <v>19774</v>
      </c>
    </row>
    <row r="26">
      <c r="A26" s="4" t="inlineStr">
        <is>
          <t>Fair Value Measurements Recurring Basis | Short-Term Investm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 at fair value</t>
        </is>
      </c>
      <c r="B28" s="5" t="n">
        <v>8533</v>
      </c>
      <c r="C28" s="5" t="n">
        <v>32773</v>
      </c>
    </row>
    <row r="29">
      <c r="A29" s="4" t="inlineStr">
        <is>
          <t>Fair Value Measurements Recurring Basis | Short-Term Investments | Quoted Prices in Active Markets for Identical Assets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 at fair value</t>
        </is>
      </c>
      <c r="B31" s="5" t="n">
        <v>2976</v>
      </c>
      <c r="C31" s="5" t="n">
        <v>14826</v>
      </c>
    </row>
    <row r="32">
      <c r="A32" s="4" t="inlineStr">
        <is>
          <t>Fair Value Measurements Recurring Basis | Short-Term Investments | Significant Other Observable Inputs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 at fair value</t>
        </is>
      </c>
      <c r="B34" s="5" t="n">
        <v>5557</v>
      </c>
      <c r="C34" s="5" t="n">
        <v>17947</v>
      </c>
    </row>
    <row r="35">
      <c r="A35" s="4" t="inlineStr">
        <is>
          <t>Fair Value Measurements Recurring Basis | Money Market Fund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cash equivalents at fair value</t>
        </is>
      </c>
      <c r="B37" s="5" t="n">
        <v>9564</v>
      </c>
      <c r="C37" s="5" t="n">
        <v>10761</v>
      </c>
    </row>
    <row r="38">
      <c r="A38" s="4" t="inlineStr">
        <is>
          <t>Fair Value Measurements Recurring Basis | Money Market Funds | Quoted Prices in Active Markets for Identical Assets (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cash equivalents at fair value</t>
        </is>
      </c>
      <c r="B40" s="5" t="n">
        <v>9564</v>
      </c>
      <c r="C40" s="5" t="n">
        <v>10761</v>
      </c>
    </row>
    <row r="41">
      <c r="A41" s="4" t="inlineStr">
        <is>
          <t>Fair Value Measurements Recurring Basis | Corporate Bo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cash equivalents at fair value</t>
        </is>
      </c>
      <c r="B43" s="5" t="n">
        <v>1514</v>
      </c>
      <c r="C43" s="5" t="n">
        <v>1827</v>
      </c>
    </row>
    <row r="44">
      <c r="A44" s="4" t="inlineStr">
        <is>
          <t>Fair Value Measurements Recurring Basis | Corporate Bonds | Significant Other Observable Inputs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cash equivalents at fair value</t>
        </is>
      </c>
      <c r="B46" s="5" t="n">
        <v>1514</v>
      </c>
      <c r="C46" s="5" t="n">
        <v>1827</v>
      </c>
    </row>
    <row r="47">
      <c r="A47" s="4" t="inlineStr">
        <is>
          <t>Fair Value Measurements Recurring Basis | U.S. Treasury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cash equivalents at fair value</t>
        </is>
      </c>
      <c r="B49" s="5" t="n">
        <v>3741</v>
      </c>
      <c r="C49" s="4" t="inlineStr">
        <is>
          <t xml:space="preserve"> </t>
        </is>
      </c>
    </row>
    <row r="50">
      <c r="A50" s="4" t="inlineStr">
        <is>
          <t>Total assets at fair value</t>
        </is>
      </c>
      <c r="B50" s="4" t="inlineStr">
        <is>
          <t xml:space="preserve"> </t>
        </is>
      </c>
      <c r="C50" s="5" t="n">
        <v>14826</v>
      </c>
    </row>
    <row r="51">
      <c r="A51" s="4" t="inlineStr">
        <is>
          <t>Fair Value Measurements Recurring Basis | U.S. Treasury Securities | Quoted Prices in Active Markets for Identical Assets (Level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cash equivalents at fair value</t>
        </is>
      </c>
      <c r="B53" s="5" t="n">
        <v>3741</v>
      </c>
      <c r="C53" s="4" t="inlineStr">
        <is>
          <t xml:space="preserve"> </t>
        </is>
      </c>
    </row>
    <row r="54">
      <c r="A54" s="4" t="inlineStr">
        <is>
          <t>Total assets at fair value</t>
        </is>
      </c>
      <c r="B54" s="5" t="n">
        <v>2976</v>
      </c>
      <c r="C54" s="5" t="n">
        <v>14826</v>
      </c>
    </row>
    <row r="55">
      <c r="A55" s="4" t="inlineStr">
        <is>
          <t>Fair Value Measurements Recurring Basis | Commercial Paper and Corporate Bo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 at fair value</t>
        </is>
      </c>
      <c r="B57" s="5" t="n">
        <v>5557</v>
      </c>
      <c r="C57" s="5" t="n">
        <v>13204</v>
      </c>
    </row>
    <row r="58">
      <c r="A58" s="4" t="inlineStr">
        <is>
          <t>Fair Value Measurements Recurring Basis | Commercial Paper and Corporate Bonds | Significant Other Observable Inputs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 at fair value</t>
        </is>
      </c>
      <c r="B60" s="6" t="n">
        <v>5557</v>
      </c>
      <c r="C60" s="5" t="n">
        <v>13204</v>
      </c>
    </row>
    <row r="61">
      <c r="A61" s="4" t="inlineStr">
        <is>
          <t>Fair Value Measurements Recurring Basis | U.S. Government Agency Bo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cash equivalents at fair value</t>
        </is>
      </c>
      <c r="B63" s="4" t="inlineStr">
        <is>
          <t xml:space="preserve"> </t>
        </is>
      </c>
      <c r="C63" s="5" t="n">
        <v>4743</v>
      </c>
    </row>
    <row r="64">
      <c r="A64" s="4" t="inlineStr">
        <is>
          <t>Fair Value Measurements Recurring Basis | U.S. Government Agency Bonds | Significant Other Observable Inputs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cash equivalents at fair value</t>
        </is>
      </c>
      <c r="B66" s="4" t="inlineStr">
        <is>
          <t xml:space="preserve"> </t>
        </is>
      </c>
      <c r="C66" s="6" t="n">
        <v>47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Short-Term Investments (Details) - USD ($) $ in Thousands</t>
        </is>
      </c>
      <c r="B1" s="2" t="inlineStr">
        <is>
          <t>Jun. 30, 2024</t>
        </is>
      </c>
      <c r="C1" s="2" t="inlineStr">
        <is>
          <t>Dec. 31, 2023</t>
        </is>
      </c>
    </row>
    <row r="2">
      <c r="A2" s="3" t="inlineStr">
        <is>
          <t>Available-for-sale securities:</t>
        </is>
      </c>
      <c r="B2" s="4" t="inlineStr">
        <is>
          <t xml:space="preserve"> </t>
        </is>
      </c>
      <c r="C2" s="4" t="inlineStr">
        <is>
          <t xml:space="preserve"> </t>
        </is>
      </c>
    </row>
    <row r="3">
      <c r="A3" s="4" t="inlineStr">
        <is>
          <t>Fair Value</t>
        </is>
      </c>
      <c r="B3" s="6" t="n">
        <v>8533</v>
      </c>
      <c r="C3" s="6" t="n">
        <v>32773</v>
      </c>
    </row>
    <row r="4">
      <c r="A4" s="4" t="inlineStr">
        <is>
          <t>Cost Basis</t>
        </is>
      </c>
      <c r="B4" s="5" t="n">
        <v>8535</v>
      </c>
      <c r="C4" s="5" t="n">
        <v>32762</v>
      </c>
    </row>
    <row r="5">
      <c r="A5" s="4" t="inlineStr">
        <is>
          <t>Amounts Recognized in Accumulated Other Comprehensive Loss, Unrealized Gains</t>
        </is>
      </c>
      <c r="B5" s="4" t="inlineStr">
        <is>
          <t xml:space="preserve"> </t>
        </is>
      </c>
      <c r="C5" s="5" t="n">
        <v>15</v>
      </c>
    </row>
    <row r="6">
      <c r="A6" s="4" t="inlineStr">
        <is>
          <t>Amounts Recognized in Accumulated Other Comprehensive Loss, Unrealized Losses</t>
        </is>
      </c>
      <c r="B6" s="5" t="n">
        <v>-2</v>
      </c>
      <c r="C6" s="5" t="n">
        <v>-4</v>
      </c>
    </row>
    <row r="7">
      <c r="A7" s="4" t="inlineStr">
        <is>
          <t>U.S. Treasury Securitie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Fair Value</t>
        </is>
      </c>
      <c r="B9" s="5" t="n">
        <v>2976</v>
      </c>
      <c r="C9" s="5" t="n">
        <v>14826</v>
      </c>
    </row>
    <row r="10">
      <c r="A10" s="4" t="inlineStr">
        <is>
          <t>Cost Basis</t>
        </is>
      </c>
      <c r="B10" s="5" t="n">
        <v>2976</v>
      </c>
      <c r="C10" s="5" t="n">
        <v>14820</v>
      </c>
    </row>
    <row r="11">
      <c r="A11" s="4" t="inlineStr">
        <is>
          <t>Amounts Recognized in Accumulated Other Comprehensive Loss, Unrealized Gains</t>
        </is>
      </c>
      <c r="B11" s="4" t="inlineStr">
        <is>
          <t xml:space="preserve"> </t>
        </is>
      </c>
      <c r="C11" s="5" t="n">
        <v>6</v>
      </c>
    </row>
    <row r="12">
      <c r="A12" s="4" t="inlineStr">
        <is>
          <t>Amounts Recognized in Accumulated Other Comprehensive Loss, Unrealized Losses</t>
        </is>
      </c>
      <c r="B12" s="4" t="inlineStr">
        <is>
          <t xml:space="preserve"> </t>
        </is>
      </c>
      <c r="C12" s="5" t="n">
        <v>0</v>
      </c>
    </row>
    <row r="13">
      <c r="A13" s="4" t="inlineStr">
        <is>
          <t>Commercial Paper and Corporate Bond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Fair Value</t>
        </is>
      </c>
      <c r="B15" s="5" t="n">
        <v>5557</v>
      </c>
      <c r="C15" s="5" t="n">
        <v>13204</v>
      </c>
    </row>
    <row r="16">
      <c r="A16" s="4" t="inlineStr">
        <is>
          <t>Cost Basis</t>
        </is>
      </c>
      <c r="B16" s="5" t="n">
        <v>5559</v>
      </c>
      <c r="C16" s="5" t="n">
        <v>13197</v>
      </c>
    </row>
    <row r="17">
      <c r="A17" s="4" t="inlineStr">
        <is>
          <t>Amounts Recognized in Accumulated Other Comprehensive Loss, Unrealized Gains</t>
        </is>
      </c>
      <c r="B17" s="4" t="inlineStr">
        <is>
          <t xml:space="preserve"> </t>
        </is>
      </c>
      <c r="C17" s="5" t="n">
        <v>9</v>
      </c>
    </row>
    <row r="18">
      <c r="A18" s="4" t="inlineStr">
        <is>
          <t>Amounts Recognized in Accumulated Other Comprehensive Loss, Unrealized Losses</t>
        </is>
      </c>
      <c r="B18" s="6" t="n">
        <v>-2</v>
      </c>
      <c r="C18" s="5" t="n">
        <v>-2</v>
      </c>
    </row>
    <row r="19">
      <c r="A19" s="4" t="inlineStr">
        <is>
          <t>U.S. Government Agency Bond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Fair Value</t>
        </is>
      </c>
      <c r="B21" s="4" t="inlineStr">
        <is>
          <t xml:space="preserve"> </t>
        </is>
      </c>
      <c r="C21" s="5" t="n">
        <v>4743</v>
      </c>
    </row>
    <row r="22">
      <c r="A22" s="4" t="inlineStr">
        <is>
          <t>Cost Basis</t>
        </is>
      </c>
      <c r="B22" s="4" t="inlineStr">
        <is>
          <t xml:space="preserve"> </t>
        </is>
      </c>
      <c r="C22" s="5" t="n">
        <v>4745</v>
      </c>
    </row>
    <row r="23">
      <c r="A23" s="4" t="inlineStr">
        <is>
          <t>Amounts Recognized in Accumulated Other Comprehensive Loss, Unrealized Losses</t>
        </is>
      </c>
      <c r="B23" s="4" t="inlineStr">
        <is>
          <t xml:space="preserve"> </t>
        </is>
      </c>
      <c r="C23"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Additional Information (Details) - USD ($) $ / shares in Units, $ in Millions</t>
        </is>
      </c>
      <c r="C1" s="2" t="inlineStr">
        <is>
          <t>6 Months Ended</t>
        </is>
      </c>
    </row>
    <row r="2">
      <c r="B2" s="2" t="inlineStr">
        <is>
          <t>Sep. 27, 2022</t>
        </is>
      </c>
      <c r="C2" s="2" t="inlineStr">
        <is>
          <t>Jun. 30, 2024</t>
        </is>
      </c>
      <c r="D2" s="2" t="inlineStr">
        <is>
          <t>Dec. 31, 2023</t>
        </is>
      </c>
      <c r="E2" s="2" t="inlineStr">
        <is>
          <t>Apr.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warrants issued</t>
        </is>
      </c>
      <c r="B4" s="4" t="inlineStr">
        <is>
          <t xml:space="preserve"> </t>
        </is>
      </c>
      <c r="C4" s="5" t="n">
        <v>19179</v>
      </c>
      <c r="D4" s="5" t="n">
        <v>304105</v>
      </c>
      <c r="E4" s="4" t="inlineStr">
        <is>
          <t xml:space="preserve"> </t>
        </is>
      </c>
    </row>
    <row r="5">
      <c r="A5" s="4" t="inlineStr">
        <is>
          <t>Warrant exercise price per share</t>
        </is>
      </c>
      <c r="B5" s="4" t="inlineStr">
        <is>
          <t xml:space="preserve"> </t>
        </is>
      </c>
      <c r="C5" s="8" t="n">
        <v>10.95</v>
      </c>
      <c r="D5" s="6" t="n">
        <v>12</v>
      </c>
      <c r="E5" s="4" t="inlineStr">
        <is>
          <t xml:space="preserve"> </t>
        </is>
      </c>
    </row>
    <row r="6">
      <c r="A6" s="4" t="inlineStr">
        <is>
          <t>Number of warrants outstanding</t>
        </is>
      </c>
      <c r="B6" s="4" t="inlineStr">
        <is>
          <t xml:space="preserve"> </t>
        </is>
      </c>
      <c r="C6" s="5" t="n">
        <v>19179</v>
      </c>
      <c r="D6" s="5" t="n">
        <v>304105</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Warrants expiration date</t>
        </is>
      </c>
      <c r="B9" s="4" t="inlineStr">
        <is>
          <t xml:space="preserve"> </t>
        </is>
      </c>
      <c r="C9" s="4" t="inlineStr">
        <is>
          <t>2024-06</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Warrants expiration date</t>
        </is>
      </c>
      <c r="B12" s="4" t="inlineStr">
        <is>
          <t xml:space="preserve"> </t>
        </is>
      </c>
      <c r="C12" s="4" t="inlineStr">
        <is>
          <t>2031-08</t>
        </is>
      </c>
      <c r="D12" s="4" t="inlineStr">
        <is>
          <t xml:space="preserve"> </t>
        </is>
      </c>
      <c r="E12" s="4" t="inlineStr">
        <is>
          <t xml:space="preserve"> </t>
        </is>
      </c>
    </row>
    <row r="13">
      <c r="A13" s="4" t="inlineStr">
        <is>
          <t>Term Loan | Perceptive Credit Holdings III, LP</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Warrant exercise price per share</t>
        </is>
      </c>
      <c r="B15" s="4" t="inlineStr">
        <is>
          <t xml:space="preserve"> </t>
        </is>
      </c>
      <c r="C15" s="4" t="inlineStr">
        <is>
          <t xml:space="preserve"> </t>
        </is>
      </c>
      <c r="D15" s="4" t="inlineStr">
        <is>
          <t xml:space="preserve"> </t>
        </is>
      </c>
      <c r="E15" s="6" t="n">
        <v>12</v>
      </c>
    </row>
    <row r="16">
      <c r="A16" s="4" t="inlineStr">
        <is>
          <t>Term Loan | Perceptive Credit Holdings III, LP | Common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warrants issued</t>
        </is>
      </c>
      <c r="B18" s="4" t="inlineStr">
        <is>
          <t xml:space="preserve"> </t>
        </is>
      </c>
      <c r="C18" s="4" t="inlineStr">
        <is>
          <t xml:space="preserve"> </t>
        </is>
      </c>
      <c r="D18" s="4" t="inlineStr">
        <is>
          <t xml:space="preserve"> </t>
        </is>
      </c>
      <c r="E18" s="5" t="n">
        <v>304105</v>
      </c>
    </row>
    <row r="19">
      <c r="A19" s="4" t="inlineStr">
        <is>
          <t>Private Placement</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shares issued</t>
        </is>
      </c>
      <c r="B21" s="5" t="n">
        <v>23000000</v>
      </c>
      <c r="C21" s="4" t="inlineStr">
        <is>
          <t xml:space="preserve"> </t>
        </is>
      </c>
      <c r="D21" s="4" t="inlineStr">
        <is>
          <t xml:space="preserve"> </t>
        </is>
      </c>
      <c r="E21" s="4" t="inlineStr">
        <is>
          <t xml:space="preserve"> </t>
        </is>
      </c>
    </row>
    <row r="22">
      <c r="A22" s="4" t="inlineStr">
        <is>
          <t>Price per share</t>
        </is>
      </c>
      <c r="B22" s="8" t="n">
        <v>0.95</v>
      </c>
      <c r="C22" s="4" t="inlineStr">
        <is>
          <t xml:space="preserve"> </t>
        </is>
      </c>
      <c r="D22" s="4" t="inlineStr">
        <is>
          <t xml:space="preserve"> </t>
        </is>
      </c>
      <c r="E22" s="4" t="inlineStr">
        <is>
          <t xml:space="preserve"> </t>
        </is>
      </c>
    </row>
    <row r="23">
      <c r="A23" s="4" t="inlineStr">
        <is>
          <t>Proceeds from the issuance of common stock, net of issuance costs</t>
        </is>
      </c>
      <c r="B23" s="6" t="n">
        <v>59</v>
      </c>
      <c r="C23" s="4" t="inlineStr">
        <is>
          <t xml:space="preserve"> </t>
        </is>
      </c>
      <c r="D23" s="4" t="inlineStr">
        <is>
          <t xml:space="preserve"> </t>
        </is>
      </c>
      <c r="E23" s="4" t="inlineStr">
        <is>
          <t xml:space="preserve"> </t>
        </is>
      </c>
    </row>
    <row r="24">
      <c r="A24" s="4" t="inlineStr">
        <is>
          <t>Prefunded Warrants</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Number of warrants issued</t>
        </is>
      </c>
      <c r="B26" s="4" t="inlineStr">
        <is>
          <t xml:space="preserve"> </t>
        </is>
      </c>
      <c r="C26" s="5" t="n">
        <v>8200000</v>
      </c>
      <c r="D26" s="4" t="inlineStr">
        <is>
          <t xml:space="preserve"> </t>
        </is>
      </c>
      <c r="E26" s="4" t="inlineStr">
        <is>
          <t xml:space="preserve"> </t>
        </is>
      </c>
    </row>
    <row r="27">
      <c r="A27" s="4" t="inlineStr">
        <is>
          <t>Warrant exercise price per share</t>
        </is>
      </c>
      <c r="B27" s="7" t="n">
        <v>0.001</v>
      </c>
      <c r="C27" s="4" t="inlineStr">
        <is>
          <t xml:space="preserve"> </t>
        </is>
      </c>
      <c r="D27" s="4" t="inlineStr">
        <is>
          <t xml:space="preserve"> </t>
        </is>
      </c>
      <c r="E27" s="4" t="inlineStr">
        <is>
          <t xml:space="preserve"> </t>
        </is>
      </c>
    </row>
    <row r="28">
      <c r="A28" s="4" t="inlineStr">
        <is>
          <t>Number of warrants outstanding</t>
        </is>
      </c>
      <c r="B28" s="4" t="inlineStr">
        <is>
          <t xml:space="preserve"> </t>
        </is>
      </c>
      <c r="C28" s="5" t="n">
        <v>22800000</v>
      </c>
      <c r="D28" s="4" t="inlineStr">
        <is>
          <t xml:space="preserve"> </t>
        </is>
      </c>
      <c r="E28" s="4" t="inlineStr">
        <is>
          <t xml:space="preserve"> </t>
        </is>
      </c>
    </row>
    <row r="29">
      <c r="A29" s="4" t="inlineStr">
        <is>
          <t>Common stock shares issued</t>
        </is>
      </c>
      <c r="B29" s="5" t="n">
        <v>43300000</v>
      </c>
      <c r="C29" s="4" t="inlineStr">
        <is>
          <t xml:space="preserve"> </t>
        </is>
      </c>
      <c r="D29" s="4" t="inlineStr">
        <is>
          <t xml:space="preserve"> </t>
        </is>
      </c>
      <c r="E29" s="4" t="inlineStr">
        <is>
          <t xml:space="preserve"> </t>
        </is>
      </c>
    </row>
    <row r="30">
      <c r="A30" s="4" t="inlineStr">
        <is>
          <t>Price per share</t>
        </is>
      </c>
      <c r="B30" s="7" t="n">
        <v>0.949</v>
      </c>
      <c r="C30" s="4" t="inlineStr">
        <is>
          <t xml:space="preserve"> </t>
        </is>
      </c>
      <c r="D30" s="4" t="inlineStr">
        <is>
          <t xml:space="preserve"> </t>
        </is>
      </c>
      <c r="E30" s="4" t="inlineStr">
        <is>
          <t xml:space="preserve"> </t>
        </is>
      </c>
    </row>
    <row r="31">
      <c r="A31" s="4" t="inlineStr">
        <is>
          <t>Percentage of exercisability of warrants</t>
        </is>
      </c>
      <c r="B31" s="4" t="inlineStr">
        <is>
          <t xml:space="preserve"> </t>
        </is>
      </c>
      <c r="C31" s="13" t="n">
        <v>0.0999</v>
      </c>
      <c r="D31" s="4" t="inlineStr">
        <is>
          <t xml:space="preserve"> </t>
        </is>
      </c>
      <c r="E31" s="4" t="inlineStr">
        <is>
          <t xml:space="preserve"> </t>
        </is>
      </c>
    </row>
    <row r="32">
      <c r="A32" s="4" t="inlineStr">
        <is>
          <t>Threshold percentage of warrants</t>
        </is>
      </c>
      <c r="B32" s="4" t="inlineStr">
        <is>
          <t xml:space="preserve"> </t>
        </is>
      </c>
      <c r="C32" s="13" t="n">
        <v>0.1999</v>
      </c>
      <c r="D32" s="4" t="inlineStr">
        <is>
          <t xml:space="preserve"> </t>
        </is>
      </c>
      <c r="E3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03</v>
      </c>
      <c r="C4" s="6" t="n">
        <v>2059</v>
      </c>
      <c r="D4" s="6" t="n">
        <v>3593</v>
      </c>
      <c r="E4" s="6" t="n">
        <v>4001</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03</v>
      </c>
      <c r="C7" s="5" t="n">
        <v>2011</v>
      </c>
      <c r="D7" s="5" t="n">
        <v>3224</v>
      </c>
      <c r="E7" s="5" t="n">
        <v>3914</v>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4" t="inlineStr">
        <is>
          <t xml:space="preserve"> </t>
        </is>
      </c>
      <c r="C10" s="5" t="n">
        <v>48</v>
      </c>
      <c r="D10" s="5" t="n">
        <v>369</v>
      </c>
      <c r="E10" s="5" t="n">
        <v>87</v>
      </c>
    </row>
    <row r="11">
      <c r="A11" s="4" t="inlineStr">
        <is>
          <t>Option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57</v>
      </c>
      <c r="C13" s="5" t="n">
        <v>757</v>
      </c>
      <c r="D13" s="5" t="n">
        <v>647</v>
      </c>
      <c r="E13" s="5" t="n">
        <v>1588</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446</v>
      </c>
      <c r="C16" s="5" t="n">
        <v>1229</v>
      </c>
      <c r="D16" s="5" t="n">
        <v>2946</v>
      </c>
      <c r="E16" s="5" t="n">
        <v>2295</v>
      </c>
    </row>
    <row r="17">
      <c r="A17" s="4" t="inlineStr">
        <is>
          <t>ESPP</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4" t="inlineStr">
        <is>
          <t xml:space="preserve"> </t>
        </is>
      </c>
      <c r="C19" s="5" t="n">
        <v>73</v>
      </c>
      <c r="D19" s="4" t="inlineStr">
        <is>
          <t xml:space="preserve"> </t>
        </is>
      </c>
      <c r="E19" s="5" t="n">
        <v>118</v>
      </c>
    </row>
    <row r="20">
      <c r="A20" s="4" t="inlineStr">
        <is>
          <t>Cost of Sale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8</v>
      </c>
      <c r="C22" s="5" t="n">
        <v>91</v>
      </c>
      <c r="D22" s="5" t="n">
        <v>389</v>
      </c>
      <c r="E22" s="5" t="n">
        <v>239</v>
      </c>
    </row>
    <row r="23">
      <c r="A23" s="4" t="inlineStr">
        <is>
          <t>Cost of Sales | Continuing operations</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5" t="n">
        <v>8</v>
      </c>
      <c r="C25" s="5" t="n">
        <v>79</v>
      </c>
      <c r="D25" s="5" t="n">
        <v>310</v>
      </c>
      <c r="E25" s="5" t="n">
        <v>218</v>
      </c>
    </row>
    <row r="26">
      <c r="A26" s="4" t="inlineStr">
        <is>
          <t>Cost of Sales | Discontinued operations</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Total stock-based compensation expense</t>
        </is>
      </c>
      <c r="B28" s="4" t="inlineStr">
        <is>
          <t xml:space="preserve"> </t>
        </is>
      </c>
      <c r="C28" s="5" t="n">
        <v>12</v>
      </c>
      <c r="D28" s="5" t="n">
        <v>79</v>
      </c>
      <c r="E28" s="5" t="n">
        <v>21</v>
      </c>
    </row>
    <row r="29">
      <c r="A29" s="4" t="inlineStr">
        <is>
          <t>Selling and marketing</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Total stock-based compensation expense</t>
        </is>
      </c>
      <c r="B31" s="5" t="n">
        <v>68</v>
      </c>
      <c r="C31" s="5" t="n">
        <v>596</v>
      </c>
      <c r="D31" s="5" t="n">
        <v>850</v>
      </c>
      <c r="E31" s="5" t="n">
        <v>1160</v>
      </c>
    </row>
    <row r="32">
      <c r="A32" s="4" t="inlineStr">
        <is>
          <t>Selling and marketing | Continuing operations</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Total stock-based compensation expense</t>
        </is>
      </c>
      <c r="B34" s="5" t="n">
        <v>68</v>
      </c>
      <c r="C34" s="5" t="n">
        <v>589</v>
      </c>
      <c r="D34" s="5" t="n">
        <v>791</v>
      </c>
      <c r="E34" s="5" t="n">
        <v>1148</v>
      </c>
    </row>
    <row r="35">
      <c r="A35" s="4" t="inlineStr">
        <is>
          <t>Selling and marketing | Discontinued operations</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Total stock-based compensation expense</t>
        </is>
      </c>
      <c r="B37" s="4" t="inlineStr">
        <is>
          <t xml:space="preserve"> </t>
        </is>
      </c>
      <c r="C37" s="5" t="n">
        <v>7</v>
      </c>
      <c r="D37" s="5" t="n">
        <v>59</v>
      </c>
      <c r="E37" s="5" t="n">
        <v>12</v>
      </c>
    </row>
    <row r="38">
      <c r="A38" s="4" t="inlineStr">
        <is>
          <t>General and administrative</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Total stock-based compensation expense</t>
        </is>
      </c>
      <c r="B40" s="5" t="n">
        <v>601</v>
      </c>
      <c r="C40" s="5" t="n">
        <v>1184</v>
      </c>
      <c r="D40" s="5" t="n">
        <v>1742</v>
      </c>
      <c r="E40" s="5" t="n">
        <v>2182</v>
      </c>
    </row>
    <row r="41">
      <c r="A41" s="4" t="inlineStr">
        <is>
          <t>General and administrative | Continuing operations</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Total stock-based compensation expense</t>
        </is>
      </c>
      <c r="B43" s="5" t="n">
        <v>601</v>
      </c>
      <c r="C43" s="5" t="n">
        <v>1165</v>
      </c>
      <c r="D43" s="5" t="n">
        <v>1602</v>
      </c>
      <c r="E43" s="5" t="n">
        <v>2146</v>
      </c>
    </row>
    <row r="44">
      <c r="A44" s="4" t="inlineStr">
        <is>
          <t>General and administrative | Discontinued operations</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Total stock-based compensation expense</t>
        </is>
      </c>
      <c r="B46" s="4" t="inlineStr">
        <is>
          <t xml:space="preserve"> </t>
        </is>
      </c>
      <c r="C46" s="5" t="n">
        <v>19</v>
      </c>
      <c r="D46" s="5" t="n">
        <v>140</v>
      </c>
      <c r="E46" s="5" t="n">
        <v>36</v>
      </c>
    </row>
    <row r="47">
      <c r="A47" s="4" t="inlineStr">
        <is>
          <t>Research and Development</t>
        </is>
      </c>
      <c r="B47" s="4" t="inlineStr">
        <is>
          <t xml:space="preserve"> </t>
        </is>
      </c>
      <c r="C47" s="4" t="inlineStr">
        <is>
          <t xml:space="preserve"> </t>
        </is>
      </c>
      <c r="D47" s="4" t="inlineStr">
        <is>
          <t xml:space="preserve"> </t>
        </is>
      </c>
      <c r="E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row>
    <row r="49">
      <c r="A49" s="4" t="inlineStr">
        <is>
          <t>Total stock-based compensation expense</t>
        </is>
      </c>
      <c r="B49" s="5" t="n">
        <v>26</v>
      </c>
      <c r="C49" s="5" t="n">
        <v>188</v>
      </c>
      <c r="D49" s="5" t="n">
        <v>612</v>
      </c>
      <c r="E49" s="5" t="n">
        <v>420</v>
      </c>
    </row>
    <row r="50">
      <c r="A50" s="4" t="inlineStr">
        <is>
          <t>Research and Development | Continuing operations</t>
        </is>
      </c>
      <c r="B50" s="4" t="inlineStr">
        <is>
          <t xml:space="preserve"> </t>
        </is>
      </c>
      <c r="C50" s="4" t="inlineStr">
        <is>
          <t xml:space="preserve"> </t>
        </is>
      </c>
      <c r="D50" s="4" t="inlineStr">
        <is>
          <t xml:space="preserve"> </t>
        </is>
      </c>
      <c r="E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row>
    <row r="52">
      <c r="A52" s="4" t="inlineStr">
        <is>
          <t>Total stock-based compensation expense</t>
        </is>
      </c>
      <c r="B52" s="6" t="n">
        <v>26</v>
      </c>
      <c r="C52" s="5" t="n">
        <v>178</v>
      </c>
      <c r="D52" s="5" t="n">
        <v>521</v>
      </c>
      <c r="E52" s="5" t="n">
        <v>402</v>
      </c>
    </row>
    <row r="53">
      <c r="A53" s="4" t="inlineStr">
        <is>
          <t>Research and Development | Discontinued operations</t>
        </is>
      </c>
      <c r="B53" s="4" t="inlineStr">
        <is>
          <t xml:space="preserve"> </t>
        </is>
      </c>
      <c r="C53" s="4" t="inlineStr">
        <is>
          <t xml:space="preserve"> </t>
        </is>
      </c>
      <c r="D53" s="4" t="inlineStr">
        <is>
          <t xml:space="preserve"> </t>
        </is>
      </c>
      <c r="E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row>
    <row r="55">
      <c r="A55" s="4" t="inlineStr">
        <is>
          <t>Total stock-based compensation expense</t>
        </is>
      </c>
      <c r="B55" s="4" t="inlineStr">
        <is>
          <t xml:space="preserve"> </t>
        </is>
      </c>
      <c r="C55" s="6" t="n">
        <v>10</v>
      </c>
      <c r="D55" s="6" t="n">
        <v>91</v>
      </c>
      <c r="E55" s="6" t="n">
        <v>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Schedule of Unamortized Compensation Cost and Weighted Average Service Period of Unvested Outstanding Awards (Details) $ in Thousands</t>
        </is>
      </c>
      <c r="B1" s="2" t="inlineStr">
        <is>
          <t>6 Months Ended</t>
        </is>
      </c>
    </row>
    <row r="2">
      <c r="B2" s="2" t="inlineStr">
        <is>
          <t>Jun. 30, 2024 USD ($)</t>
        </is>
      </c>
    </row>
    <row r="3">
      <c r="A3" s="3" t="inlineStr">
        <is>
          <t>Share-Based Compensation Arrangement by Share-Based Payment Award [Line Items]</t>
        </is>
      </c>
      <c r="B3" s="4" t="inlineStr">
        <is>
          <t xml:space="preserve"> </t>
        </is>
      </c>
    </row>
    <row r="4">
      <c r="A4" s="4" t="inlineStr">
        <is>
          <t>Unamortized Compensation Costs</t>
        </is>
      </c>
      <c r="B4" s="6" t="n">
        <v>4898</v>
      </c>
    </row>
    <row r="5">
      <c r="A5" s="4" t="inlineStr">
        <is>
          <t>Options</t>
        </is>
      </c>
      <c r="B5" s="4" t="inlineStr">
        <is>
          <t xml:space="preserve"> </t>
        </is>
      </c>
    </row>
    <row r="6">
      <c r="A6" s="3" t="inlineStr">
        <is>
          <t>Share-Based Compensation Arrangement by Share-Based Payment Award [Line Items]</t>
        </is>
      </c>
      <c r="B6" s="4" t="inlineStr">
        <is>
          <t xml:space="preserve"> </t>
        </is>
      </c>
    </row>
    <row r="7">
      <c r="A7" s="4" t="inlineStr">
        <is>
          <t>Unamortized Compensation Costs</t>
        </is>
      </c>
      <c r="B7" s="6" t="n">
        <v>1029</v>
      </c>
    </row>
    <row r="8">
      <c r="A8" s="4" t="inlineStr">
        <is>
          <t>Weighted Average Service Period</t>
        </is>
      </c>
      <c r="B8" s="4" t="inlineStr">
        <is>
          <t>7 months 2 days</t>
        </is>
      </c>
    </row>
    <row r="9">
      <c r="A9" s="4" t="inlineStr">
        <is>
          <t>RSUs</t>
        </is>
      </c>
      <c r="B9" s="4" t="inlineStr">
        <is>
          <t xml:space="preserve"> </t>
        </is>
      </c>
    </row>
    <row r="10">
      <c r="A10" s="3" t="inlineStr">
        <is>
          <t>Share-Based Compensation Arrangement by Share-Based Payment Award [Line Items]</t>
        </is>
      </c>
      <c r="B10" s="4" t="inlineStr">
        <is>
          <t xml:space="preserve"> </t>
        </is>
      </c>
    </row>
    <row r="11">
      <c r="A11" s="4" t="inlineStr">
        <is>
          <t>Unamortized Compensation Costs</t>
        </is>
      </c>
      <c r="B11" s="6" t="n">
        <v>3869</v>
      </c>
    </row>
    <row r="12">
      <c r="A12" s="4" t="inlineStr">
        <is>
          <t>Weighted Average Service Period</t>
        </is>
      </c>
      <c r="B12" s="4" t="inlineStr">
        <is>
          <t>1 year 9 months 1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Stock Option Activity under Incentive Plans (Details)</t>
        </is>
      </c>
      <c r="B1" s="2" t="inlineStr">
        <is>
          <t>6 Months Ended</t>
        </is>
      </c>
    </row>
    <row r="2">
      <c r="B2" s="2" t="inlineStr">
        <is>
          <t>Jun. 30, 2024 $ / shares shares</t>
        </is>
      </c>
    </row>
    <row r="3">
      <c r="A3" s="3" t="inlineStr">
        <is>
          <t>Share-Based Payment Arrangement [Abstract]</t>
        </is>
      </c>
      <c r="B3" s="4" t="inlineStr">
        <is>
          <t xml:space="preserve"> </t>
        </is>
      </c>
    </row>
    <row r="4">
      <c r="A4" s="4" t="inlineStr">
        <is>
          <t>Number of Shares, Options Outstanding, Beginning Balance | shares</t>
        </is>
      </c>
      <c r="B4" s="5" t="n">
        <v>2383641</v>
      </c>
    </row>
    <row r="5">
      <c r="A5" s="4" t="inlineStr">
        <is>
          <t>Number of Shares, Forfeited/Expired | shares</t>
        </is>
      </c>
      <c r="B5" s="5" t="n">
        <v>-646470</v>
      </c>
    </row>
    <row r="6">
      <c r="A6" s="4" t="inlineStr">
        <is>
          <t>Number of Shares, Options Outstanding, Ending Balance | shares</t>
        </is>
      </c>
      <c r="B6" s="5" t="n">
        <v>1737171</v>
      </c>
    </row>
    <row r="7">
      <c r="A7" s="4" t="inlineStr">
        <is>
          <t>Number of Shares, Options vested and exercisable at June 30, 2024 | shares</t>
        </is>
      </c>
      <c r="B7" s="5" t="n">
        <v>1597645</v>
      </c>
    </row>
    <row r="8">
      <c r="A8" s="4" t="inlineStr">
        <is>
          <t>Weighted Average Exercise Price Per Share, Options Outstanding, Beginning Balance | $ / shares</t>
        </is>
      </c>
      <c r="B8" s="8" t="n">
        <v>2.86</v>
      </c>
    </row>
    <row r="9">
      <c r="A9" s="4" t="inlineStr">
        <is>
          <t>Weighted Average Exercise Price Per Share, Forfeited/Expired | $ / shares</t>
        </is>
      </c>
      <c r="B9" s="9" t="n">
        <v>2.63</v>
      </c>
    </row>
    <row r="10">
      <c r="A10" s="4" t="inlineStr">
        <is>
          <t>Weighted Average Exercise Price Per Share, Ending Balance | $ / shares</t>
        </is>
      </c>
      <c r="B10" s="9" t="n">
        <v>2.94</v>
      </c>
    </row>
    <row r="11">
      <c r="A11" s="4" t="inlineStr">
        <is>
          <t>Weighted Average Exercise Price Vested and exercisable at June 30, 2024 | $ / shares</t>
        </is>
      </c>
      <c r="B11" s="8" t="n">
        <v>2.79</v>
      </c>
    </row>
    <row r="12">
      <c r="A12" s="4" t="inlineStr">
        <is>
          <t>Weighted-Average Remaining Contractual Life (Years) Outstanding at June 30, 2024</t>
        </is>
      </c>
      <c r="B12" s="4" t="inlineStr">
        <is>
          <t>5 years 7 months 6 days</t>
        </is>
      </c>
    </row>
    <row r="13">
      <c r="A13" s="4" t="inlineStr">
        <is>
          <t>Weighted-Average Remaining Contractual Life (in years) Options vested and exercisable, June 30, 2024</t>
        </is>
      </c>
      <c r="B13" s="4" t="inlineStr">
        <is>
          <t>5 years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Additional Inform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ptions granted (shares)</t>
        </is>
      </c>
      <c r="B4" s="4" t="inlineStr">
        <is>
          <t xml:space="preserve"> </t>
        </is>
      </c>
      <c r="C4" s="4" t="inlineStr">
        <is>
          <t xml:space="preserve"> </t>
        </is>
      </c>
      <c r="D4" s="5" t="n">
        <v>0</v>
      </c>
      <c r="E4" s="4" t="inlineStr">
        <is>
          <t xml:space="preserve"> </t>
        </is>
      </c>
    </row>
    <row r="5">
      <c r="A5" s="4" t="inlineStr">
        <is>
          <t>Fair value of shares vested</t>
        </is>
      </c>
      <c r="B5" s="4" t="inlineStr">
        <is>
          <t xml:space="preserve"> </t>
        </is>
      </c>
      <c r="C5" s="4" t="inlineStr">
        <is>
          <t xml:space="preserve"> </t>
        </is>
      </c>
      <c r="D5" s="6" t="n">
        <v>1600</v>
      </c>
      <c r="E5" s="6" t="n">
        <v>700</v>
      </c>
    </row>
    <row r="6">
      <c r="A6" s="4" t="inlineStr">
        <is>
          <t>Weighted-average grant-date fair value of options granted</t>
        </is>
      </c>
      <c r="B6" s="4" t="inlineStr">
        <is>
          <t xml:space="preserve"> </t>
        </is>
      </c>
      <c r="C6" s="4" t="inlineStr">
        <is>
          <t xml:space="preserve"> </t>
        </is>
      </c>
      <c r="D6" s="4" t="inlineStr">
        <is>
          <t xml:space="preserve"> </t>
        </is>
      </c>
      <c r="E6" s="8" t="n">
        <v>0.83</v>
      </c>
    </row>
    <row r="7">
      <c r="A7" s="4" t="inlineStr">
        <is>
          <t>Unamortized compensation expense</t>
        </is>
      </c>
      <c r="B7" s="6" t="n">
        <v>4898</v>
      </c>
      <c r="C7" s="4" t="inlineStr">
        <is>
          <t xml:space="preserve"> </t>
        </is>
      </c>
      <c r="D7" s="5" t="n">
        <v>4898</v>
      </c>
      <c r="E7" s="4" t="inlineStr">
        <is>
          <t xml:space="preserve"> </t>
        </is>
      </c>
    </row>
    <row r="8">
      <c r="A8" s="4" t="inlineStr">
        <is>
          <t>Compensation cost recognized</t>
        </is>
      </c>
      <c r="B8" s="5" t="n">
        <v>703</v>
      </c>
      <c r="C8" s="6" t="n">
        <v>2059</v>
      </c>
      <c r="D8" s="5" t="n">
        <v>3593</v>
      </c>
      <c r="E8" s="6" t="n">
        <v>4001</v>
      </c>
    </row>
    <row r="9">
      <c r="A9" s="4" t="inlineStr">
        <is>
          <t>Cost of Sal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pensation cost recognized</t>
        </is>
      </c>
      <c r="B11" s="5" t="n">
        <v>8</v>
      </c>
      <c r="C11" s="5" t="n">
        <v>91</v>
      </c>
      <c r="D11" s="5" t="n">
        <v>389</v>
      </c>
      <c r="E11" s="5" t="n">
        <v>239</v>
      </c>
    </row>
    <row r="12">
      <c r="A12" s="4" t="inlineStr">
        <is>
          <t>Selling and marketing</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cost recognized</t>
        </is>
      </c>
      <c r="B14" s="5" t="n">
        <v>68</v>
      </c>
      <c r="C14" s="5" t="n">
        <v>596</v>
      </c>
      <c r="D14" s="5" t="n">
        <v>850</v>
      </c>
      <c r="E14" s="5" t="n">
        <v>1160</v>
      </c>
    </row>
    <row r="15">
      <c r="A15" s="4" t="inlineStr">
        <is>
          <t>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pensation cost recognized</t>
        </is>
      </c>
      <c r="B17" s="5" t="n">
        <v>601</v>
      </c>
      <c r="C17" s="5" t="n">
        <v>1184</v>
      </c>
      <c r="D17" s="5" t="n">
        <v>1742</v>
      </c>
      <c r="E17" s="5" t="n">
        <v>2182</v>
      </c>
    </row>
    <row r="18">
      <c r="A18" s="4" t="inlineStr">
        <is>
          <t>Research and Development</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pensation cost recognized</t>
        </is>
      </c>
      <c r="B20" s="5" t="n">
        <v>26</v>
      </c>
      <c r="C20" s="5" t="n">
        <v>188</v>
      </c>
      <c r="D20" s="5" t="n">
        <v>612</v>
      </c>
      <c r="E20" s="5" t="n">
        <v>420</v>
      </c>
    </row>
    <row r="21">
      <c r="A21" s="4" t="inlineStr">
        <is>
          <t>Continuing opera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pensation cost recognized</t>
        </is>
      </c>
      <c r="B23" s="5" t="n">
        <v>703</v>
      </c>
      <c r="C23" s="5" t="n">
        <v>2011</v>
      </c>
      <c r="D23" s="5" t="n">
        <v>3224</v>
      </c>
      <c r="E23" s="5" t="n">
        <v>3914</v>
      </c>
    </row>
    <row r="24">
      <c r="A24" s="4" t="inlineStr">
        <is>
          <t>Continuing operations | Cost of Sale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Compensation cost recognized</t>
        </is>
      </c>
      <c r="B26" s="5" t="n">
        <v>8</v>
      </c>
      <c r="C26" s="5" t="n">
        <v>79</v>
      </c>
      <c r="D26" s="5" t="n">
        <v>310</v>
      </c>
      <c r="E26" s="5" t="n">
        <v>218</v>
      </c>
    </row>
    <row r="27">
      <c r="A27" s="4" t="inlineStr">
        <is>
          <t>Continuing operations | Selling and marketing</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ompensation cost recognized</t>
        </is>
      </c>
      <c r="B29" s="5" t="n">
        <v>68</v>
      </c>
      <c r="C29" s="5" t="n">
        <v>589</v>
      </c>
      <c r="D29" s="5" t="n">
        <v>791</v>
      </c>
      <c r="E29" s="5" t="n">
        <v>1148</v>
      </c>
    </row>
    <row r="30">
      <c r="A30" s="4" t="inlineStr">
        <is>
          <t>Continuing operations | General and administrative</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Compensation cost recognized</t>
        </is>
      </c>
      <c r="B32" s="5" t="n">
        <v>601</v>
      </c>
      <c r="C32" s="5" t="n">
        <v>1165</v>
      </c>
      <c r="D32" s="5" t="n">
        <v>1602</v>
      </c>
      <c r="E32" s="5" t="n">
        <v>2146</v>
      </c>
    </row>
    <row r="33">
      <c r="A33" s="4" t="inlineStr">
        <is>
          <t>Continuing operations | Research and Development</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Compensation cost recognized</t>
        </is>
      </c>
      <c r="B35" s="5" t="n">
        <v>26</v>
      </c>
      <c r="C35" s="5" t="n">
        <v>178</v>
      </c>
      <c r="D35" s="5" t="n">
        <v>521</v>
      </c>
      <c r="E35" s="5" t="n">
        <v>402</v>
      </c>
    </row>
    <row r="36">
      <c r="A36" s="4" t="inlineStr">
        <is>
          <t>Discontinued operation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Compensation cost recognized</t>
        </is>
      </c>
      <c r="B38" s="4" t="inlineStr">
        <is>
          <t xml:space="preserve"> </t>
        </is>
      </c>
      <c r="C38" s="5" t="n">
        <v>48</v>
      </c>
      <c r="D38" s="5" t="n">
        <v>369</v>
      </c>
      <c r="E38" s="5" t="n">
        <v>87</v>
      </c>
    </row>
    <row r="39">
      <c r="A39" s="4" t="inlineStr">
        <is>
          <t>Discontinued operations | Cost of Sale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Compensation cost recognized</t>
        </is>
      </c>
      <c r="B41" s="4" t="inlineStr">
        <is>
          <t xml:space="preserve"> </t>
        </is>
      </c>
      <c r="C41" s="5" t="n">
        <v>12</v>
      </c>
      <c r="D41" s="5" t="n">
        <v>79</v>
      </c>
      <c r="E41" s="5" t="n">
        <v>21</v>
      </c>
    </row>
    <row r="42">
      <c r="A42" s="4" t="inlineStr">
        <is>
          <t>Discontinued operations | Selling and marketing</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Compensation cost recognized</t>
        </is>
      </c>
      <c r="B44" s="4" t="inlineStr">
        <is>
          <t xml:space="preserve"> </t>
        </is>
      </c>
      <c r="C44" s="5" t="n">
        <v>7</v>
      </c>
      <c r="D44" s="5" t="n">
        <v>59</v>
      </c>
      <c r="E44" s="5" t="n">
        <v>12</v>
      </c>
    </row>
    <row r="45">
      <c r="A45" s="4" t="inlineStr">
        <is>
          <t>Discontinued operations | General and administrative</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Compensation cost recognized</t>
        </is>
      </c>
      <c r="B47" s="4" t="inlineStr">
        <is>
          <t xml:space="preserve"> </t>
        </is>
      </c>
      <c r="C47" s="5" t="n">
        <v>19</v>
      </c>
      <c r="D47" s="5" t="n">
        <v>140</v>
      </c>
      <c r="E47" s="5" t="n">
        <v>36</v>
      </c>
    </row>
    <row r="48">
      <c r="A48" s="4" t="inlineStr">
        <is>
          <t>Discontinued operations | Research and Development</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Compensation cost recognized</t>
        </is>
      </c>
      <c r="B50" s="4" t="inlineStr">
        <is>
          <t xml:space="preserve"> </t>
        </is>
      </c>
      <c r="C50" s="5" t="n">
        <v>10</v>
      </c>
      <c r="D50" s="6" t="n">
        <v>91</v>
      </c>
      <c r="E50" s="5" t="n">
        <v>18</v>
      </c>
    </row>
    <row r="51">
      <c r="A51" s="4" t="inlineStr">
        <is>
          <t>RSUs</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Number of shares vested</t>
        </is>
      </c>
      <c r="B53" s="4" t="inlineStr">
        <is>
          <t xml:space="preserve"> </t>
        </is>
      </c>
      <c r="C53" s="4" t="inlineStr">
        <is>
          <t xml:space="preserve"> </t>
        </is>
      </c>
      <c r="D53" s="5" t="n">
        <v>1117092</v>
      </c>
      <c r="E53" s="4" t="inlineStr">
        <is>
          <t xml:space="preserve"> </t>
        </is>
      </c>
    </row>
    <row r="54">
      <c r="A54" s="4" t="inlineStr">
        <is>
          <t>Number of shares vested</t>
        </is>
      </c>
      <c r="B54" s="4" t="inlineStr">
        <is>
          <t xml:space="preserve"> </t>
        </is>
      </c>
      <c r="C54" s="4" t="inlineStr">
        <is>
          <t xml:space="preserve"> </t>
        </is>
      </c>
      <c r="D54" s="5" t="n">
        <v>589487</v>
      </c>
      <c r="E54" s="4" t="inlineStr">
        <is>
          <t xml:space="preserve"> </t>
        </is>
      </c>
    </row>
    <row r="55">
      <c r="A55" s="4" t="inlineStr">
        <is>
          <t>Unamortized compensation expense</t>
        </is>
      </c>
      <c r="B55" s="5" t="n">
        <v>3869</v>
      </c>
      <c r="C55" s="4" t="inlineStr">
        <is>
          <t xml:space="preserve"> </t>
        </is>
      </c>
      <c r="D55" s="6" t="n">
        <v>3869</v>
      </c>
      <c r="E55" s="4" t="inlineStr">
        <is>
          <t xml:space="preserve"> </t>
        </is>
      </c>
    </row>
    <row r="56">
      <c r="A56" s="4" t="inlineStr">
        <is>
          <t>Compensation cost recognized</t>
        </is>
      </c>
      <c r="B56" s="5" t="n">
        <v>446</v>
      </c>
      <c r="C56" s="6" t="n">
        <v>1229</v>
      </c>
      <c r="D56" s="6" t="n">
        <v>2946</v>
      </c>
      <c r="E56" s="6" t="n">
        <v>2295</v>
      </c>
    </row>
    <row r="57">
      <c r="A57" s="4" t="inlineStr">
        <is>
          <t>RSUs | Continuing operation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Number of shares vested</t>
        </is>
      </c>
      <c r="B59" s="4" t="inlineStr">
        <is>
          <t xml:space="preserve"> </t>
        </is>
      </c>
      <c r="C59" s="4" t="inlineStr">
        <is>
          <t xml:space="preserve"> </t>
        </is>
      </c>
      <c r="D59" s="5" t="n">
        <v>457093</v>
      </c>
      <c r="E59" s="4" t="inlineStr">
        <is>
          <t xml:space="preserve"> </t>
        </is>
      </c>
    </row>
    <row r="60">
      <c r="A60" s="4" t="inlineStr">
        <is>
          <t>Unamortized compensation expense</t>
        </is>
      </c>
      <c r="B60" s="5" t="n">
        <v>1600</v>
      </c>
      <c r="C60" s="4" t="inlineStr">
        <is>
          <t xml:space="preserve"> </t>
        </is>
      </c>
      <c r="D60" s="6" t="n">
        <v>1600</v>
      </c>
      <c r="E60" s="4" t="inlineStr">
        <is>
          <t xml:space="preserve"> </t>
        </is>
      </c>
    </row>
    <row r="61">
      <c r="A61" s="4" t="inlineStr">
        <is>
          <t>RSUs | Continuing operations | Cost of Sales</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Unamortized compensation expense</t>
        </is>
      </c>
      <c r="B63" s="5" t="n">
        <v>300</v>
      </c>
      <c r="C63" s="4" t="inlineStr">
        <is>
          <t xml:space="preserve"> </t>
        </is>
      </c>
      <c r="D63" s="5" t="n">
        <v>300</v>
      </c>
      <c r="E63" s="4" t="inlineStr">
        <is>
          <t xml:space="preserve"> </t>
        </is>
      </c>
    </row>
    <row r="64">
      <c r="A64" s="4" t="inlineStr">
        <is>
          <t>RSUs | Continuing operations | Selling and marketing</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Unamortized compensation expense</t>
        </is>
      </c>
      <c r="B66" s="5" t="n">
        <v>200</v>
      </c>
      <c r="C66" s="4" t="inlineStr">
        <is>
          <t xml:space="preserve"> </t>
        </is>
      </c>
      <c r="D66" s="5" t="n">
        <v>200</v>
      </c>
      <c r="E66" s="4" t="inlineStr">
        <is>
          <t xml:space="preserve"> </t>
        </is>
      </c>
    </row>
    <row r="67">
      <c r="A67" s="4" t="inlineStr">
        <is>
          <t>RSUs | Continuing operations | General and administrative</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Unamortized compensation expense</t>
        </is>
      </c>
      <c r="B69" s="5" t="n">
        <v>600</v>
      </c>
      <c r="C69" s="4" t="inlineStr">
        <is>
          <t xml:space="preserve"> </t>
        </is>
      </c>
      <c r="D69" s="5" t="n">
        <v>600</v>
      </c>
      <c r="E69" s="4" t="inlineStr">
        <is>
          <t xml:space="preserve"> </t>
        </is>
      </c>
    </row>
    <row r="70">
      <c r="A70" s="4" t="inlineStr">
        <is>
          <t>RSUs | Continuing operations | Research and Development</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Unamortized compensation expense</t>
        </is>
      </c>
      <c r="B72" s="5" t="n">
        <v>400</v>
      </c>
      <c r="C72" s="4" t="inlineStr">
        <is>
          <t xml:space="preserve"> </t>
        </is>
      </c>
      <c r="D72" s="6" t="n">
        <v>400</v>
      </c>
      <c r="E72" s="4" t="inlineStr">
        <is>
          <t xml:space="preserve"> </t>
        </is>
      </c>
    </row>
    <row r="73">
      <c r="A73" s="4" t="inlineStr">
        <is>
          <t>RSUs | Discontinued operations</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Number of shares vested</t>
        </is>
      </c>
      <c r="B75" s="4" t="inlineStr">
        <is>
          <t xml:space="preserve"> </t>
        </is>
      </c>
      <c r="C75" s="4" t="inlineStr">
        <is>
          <t xml:space="preserve"> </t>
        </is>
      </c>
      <c r="D75" s="5" t="n">
        <v>132394</v>
      </c>
      <c r="E75" s="4" t="inlineStr">
        <is>
          <t xml:space="preserve"> </t>
        </is>
      </c>
    </row>
    <row r="76">
      <c r="A76" s="4" t="inlineStr">
        <is>
          <t>Unamortized compensation expense</t>
        </is>
      </c>
      <c r="B76" s="6" t="n">
        <v>300</v>
      </c>
      <c r="C76" s="4" t="inlineStr">
        <is>
          <t xml:space="preserve"> </t>
        </is>
      </c>
      <c r="D76" s="6" t="n">
        <v>300</v>
      </c>
      <c r="E7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Non Vested Options (Details) - Options</t>
        </is>
      </c>
      <c r="B1" s="2" t="inlineStr">
        <is>
          <t>Jun. 30, 2024 $ / shares shares</t>
        </is>
      </c>
    </row>
    <row r="2">
      <c r="A2" s="3" t="inlineStr">
        <is>
          <t>Share-Based Compensation Arrangement by Share-Based Payment Award [Line Items]</t>
        </is>
      </c>
      <c r="B2" s="4" t="inlineStr">
        <is>
          <t xml:space="preserve"> </t>
        </is>
      </c>
    </row>
    <row r="3">
      <c r="A3" s="4" t="inlineStr">
        <is>
          <t>Number of Shares, Non-vested Options, December 31, 2023 | shares</t>
        </is>
      </c>
      <c r="B3" s="5" t="n">
        <v>461287</v>
      </c>
    </row>
    <row r="4">
      <c r="A4" s="4" t="inlineStr">
        <is>
          <t>Number of Shares, Non-vested Options, June 30, 2024 | shares</t>
        </is>
      </c>
      <c r="B4" s="5" t="n">
        <v>139526</v>
      </c>
    </row>
    <row r="5">
      <c r="A5" s="4" t="inlineStr">
        <is>
          <t>Weighted Average Grant Date Fair Value, Non-vested Options, December 31, 2023 | $ / shares</t>
        </is>
      </c>
      <c r="B5" s="8" t="n">
        <v>5.33</v>
      </c>
    </row>
    <row r="6">
      <c r="A6" s="4" t="inlineStr">
        <is>
          <t>Weighted Average Grant Date Fair Value, Non-vested Options,June 30, 2024 | $ / shares</t>
        </is>
      </c>
      <c r="B6" s="8" t="n">
        <v>8.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SU Activity under Incentive Plans (Details) - RSU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RSUs outstanding, Beginning Balance | shares</t>
        </is>
      </c>
      <c r="B4" s="5" t="n">
        <v>3342621</v>
      </c>
    </row>
    <row r="5">
      <c r="A5" s="4" t="inlineStr">
        <is>
          <t>Number of Shares, Granted | shares</t>
        </is>
      </c>
      <c r="B5" s="5" t="n">
        <v>963941</v>
      </c>
    </row>
    <row r="6">
      <c r="A6" s="4" t="inlineStr">
        <is>
          <t>Number of Shares, Vested | shares</t>
        </is>
      </c>
      <c r="B6" s="5" t="n">
        <v>-1117092</v>
      </c>
    </row>
    <row r="7">
      <c r="A7" s="4" t="inlineStr">
        <is>
          <t>Number of Shares, Forfeited | shares</t>
        </is>
      </c>
      <c r="B7" s="5" t="n">
        <v>-602168</v>
      </c>
    </row>
    <row r="8">
      <c r="A8" s="4" t="inlineStr">
        <is>
          <t>Number of Shares, RSUs outstanding, Ending Balance | shares</t>
        </is>
      </c>
      <c r="B8" s="5" t="n">
        <v>2587302</v>
      </c>
    </row>
    <row r="9">
      <c r="A9" s="4" t="inlineStr">
        <is>
          <t>Weighted Average Grant Date Fair Value, RSUs outstanding, Beginning Balance | $ / shares</t>
        </is>
      </c>
      <c r="B9" s="10" t="n">
        <v>2.6</v>
      </c>
    </row>
    <row r="10">
      <c r="A10" s="4" t="inlineStr">
        <is>
          <t>Weighted Average Grant Date Fair Value, Granted | $ / shares</t>
        </is>
      </c>
      <c r="B10" s="9" t="n">
        <v>0.09</v>
      </c>
    </row>
    <row r="11">
      <c r="A11" s="4" t="inlineStr">
        <is>
          <t>Weighted Average Exercise Date Fair Value, Exercised | $ / shares</t>
        </is>
      </c>
      <c r="B11" s="9" t="n">
        <v>2.93</v>
      </c>
    </row>
    <row r="12">
      <c r="A12" s="4" t="inlineStr">
        <is>
          <t>Weighted Average Grant Date Fair Value, Forfeited | $ / shares</t>
        </is>
      </c>
      <c r="B12" s="9" t="n">
        <v>2.46</v>
      </c>
    </row>
    <row r="13">
      <c r="A13" s="4" t="inlineStr">
        <is>
          <t>Weighted Average Grant Date Fair Value, RSUs outstanding, Ending Balance | $ / shares</t>
        </is>
      </c>
      <c r="B13" s="8" t="n">
        <v>1.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hares at Dec. 31, 2022</t>
        </is>
      </c>
      <c r="B2" s="4" t="inlineStr">
        <is>
          <t xml:space="preserve"> </t>
        </is>
      </c>
      <c r="C2" s="5" t="n">
        <v>49974281</v>
      </c>
      <c r="D2" s="4" t="inlineStr">
        <is>
          <t xml:space="preserve"> </t>
        </is>
      </c>
      <c r="E2" s="4" t="inlineStr">
        <is>
          <t xml:space="preserve"> </t>
        </is>
      </c>
      <c r="F2" s="4" t="inlineStr">
        <is>
          <t xml:space="preserve"> </t>
        </is>
      </c>
    </row>
    <row r="3">
      <c r="A3" s="4" t="inlineStr">
        <is>
          <t>Beginning balance at Dec. 31, 2022</t>
        </is>
      </c>
      <c r="B3" s="6" t="n">
        <v>81955</v>
      </c>
      <c r="C3" s="6" t="n">
        <v>50</v>
      </c>
      <c r="D3" s="6" t="n">
        <v>451060</v>
      </c>
      <c r="E3" s="6" t="n">
        <v>-61</v>
      </c>
      <c r="F3" s="6" t="n">
        <v>-369094</v>
      </c>
    </row>
    <row r="4">
      <c r="A4" s="4" t="inlineStr">
        <is>
          <t>Employee stock plans, Shares</t>
        </is>
      </c>
      <c r="B4" s="4" t="inlineStr">
        <is>
          <t xml:space="preserve"> </t>
        </is>
      </c>
      <c r="C4" s="5" t="n">
        <v>216105</v>
      </c>
      <c r="D4" s="4" t="inlineStr">
        <is>
          <t xml:space="preserve"> </t>
        </is>
      </c>
      <c r="E4" s="4" t="inlineStr">
        <is>
          <t xml:space="preserve"> </t>
        </is>
      </c>
      <c r="F4" s="4" t="inlineStr">
        <is>
          <t xml:space="preserve"> </t>
        </is>
      </c>
    </row>
    <row r="5">
      <c r="A5" s="4" t="inlineStr">
        <is>
          <t>Stock-based compensation</t>
        </is>
      </c>
      <c r="B5" s="5" t="n">
        <v>1942</v>
      </c>
      <c r="C5" s="4" t="inlineStr">
        <is>
          <t xml:space="preserve"> </t>
        </is>
      </c>
      <c r="D5" s="5" t="n">
        <v>1942</v>
      </c>
      <c r="E5" s="4" t="inlineStr">
        <is>
          <t xml:space="preserve"> </t>
        </is>
      </c>
      <c r="F5" s="4" t="inlineStr">
        <is>
          <t xml:space="preserve"> </t>
        </is>
      </c>
    </row>
    <row r="6">
      <c r="A6" s="4" t="inlineStr">
        <is>
          <t>Exercised of pre-funded warrants</t>
        </is>
      </c>
      <c r="B6" s="5" t="n">
        <v>1</v>
      </c>
      <c r="C6" s="6" t="n">
        <v>1</v>
      </c>
      <c r="D6" s="4" t="inlineStr">
        <is>
          <t xml:space="preserve"> </t>
        </is>
      </c>
      <c r="E6" s="4" t="inlineStr">
        <is>
          <t xml:space="preserve"> </t>
        </is>
      </c>
      <c r="F6" s="4" t="inlineStr">
        <is>
          <t xml:space="preserve"> </t>
        </is>
      </c>
    </row>
    <row r="7">
      <c r="A7" s="4" t="inlineStr">
        <is>
          <t>Exercised of pre-funded warrants, Shares</t>
        </is>
      </c>
      <c r="B7" s="4" t="inlineStr">
        <is>
          <t xml:space="preserve"> </t>
        </is>
      </c>
      <c r="C7" s="5" t="n">
        <v>1062080</v>
      </c>
      <c r="D7" s="4" t="inlineStr">
        <is>
          <t xml:space="preserve"> </t>
        </is>
      </c>
      <c r="E7" s="4" t="inlineStr">
        <is>
          <t xml:space="preserve"> </t>
        </is>
      </c>
      <c r="F7" s="4" t="inlineStr">
        <is>
          <t xml:space="preserve"> </t>
        </is>
      </c>
    </row>
    <row r="8">
      <c r="A8" s="4" t="inlineStr">
        <is>
          <t>Unrealized (loss) gain on short-term investments</t>
        </is>
      </c>
      <c r="B8" s="5" t="n">
        <v>56</v>
      </c>
      <c r="C8" s="4" t="inlineStr">
        <is>
          <t xml:space="preserve"> </t>
        </is>
      </c>
      <c r="D8" s="4" t="inlineStr">
        <is>
          <t xml:space="preserve"> </t>
        </is>
      </c>
      <c r="E8" s="5" t="n">
        <v>56</v>
      </c>
      <c r="F8" s="4" t="inlineStr">
        <is>
          <t xml:space="preserve"> </t>
        </is>
      </c>
    </row>
    <row r="9">
      <c r="A9" s="4" t="inlineStr">
        <is>
          <t>Net loss</t>
        </is>
      </c>
      <c r="B9" s="5" t="n">
        <v>-15371</v>
      </c>
      <c r="C9" s="4" t="inlineStr">
        <is>
          <t xml:space="preserve"> </t>
        </is>
      </c>
      <c r="D9" s="4" t="inlineStr">
        <is>
          <t xml:space="preserve"> </t>
        </is>
      </c>
      <c r="E9" s="4" t="inlineStr">
        <is>
          <t xml:space="preserve"> </t>
        </is>
      </c>
      <c r="F9" s="5" t="n">
        <v>-15371</v>
      </c>
    </row>
    <row r="10">
      <c r="A10" s="4" t="inlineStr">
        <is>
          <t>Ending balance, Shares at Mar. 31, 2023</t>
        </is>
      </c>
      <c r="B10" s="4" t="inlineStr">
        <is>
          <t xml:space="preserve"> </t>
        </is>
      </c>
      <c r="C10" s="5" t="n">
        <v>51252466</v>
      </c>
      <c r="D10" s="4" t="inlineStr">
        <is>
          <t xml:space="preserve"> </t>
        </is>
      </c>
      <c r="E10" s="4" t="inlineStr">
        <is>
          <t xml:space="preserve"> </t>
        </is>
      </c>
      <c r="F10" s="4" t="inlineStr">
        <is>
          <t xml:space="preserve"> </t>
        </is>
      </c>
    </row>
    <row r="11">
      <c r="A11" s="4" t="inlineStr">
        <is>
          <t>Ending balance at Mar. 31, 2023</t>
        </is>
      </c>
      <c r="B11" s="5" t="n">
        <v>68583</v>
      </c>
      <c r="C11" s="6" t="n">
        <v>51</v>
      </c>
      <c r="D11" s="5" t="n">
        <v>453002</v>
      </c>
      <c r="E11" s="5" t="n">
        <v>-5</v>
      </c>
      <c r="F11" s="5" t="n">
        <v>-384465</v>
      </c>
    </row>
    <row r="12">
      <c r="A12" s="4" t="inlineStr">
        <is>
          <t>Beginning balance, Shares at Dec. 31, 2022</t>
        </is>
      </c>
      <c r="B12" s="4" t="inlineStr">
        <is>
          <t xml:space="preserve"> </t>
        </is>
      </c>
      <c r="C12" s="5" t="n">
        <v>49974281</v>
      </c>
      <c r="D12" s="4" t="inlineStr">
        <is>
          <t xml:space="preserve"> </t>
        </is>
      </c>
      <c r="E12" s="4" t="inlineStr">
        <is>
          <t xml:space="preserve"> </t>
        </is>
      </c>
      <c r="F12" s="4" t="inlineStr">
        <is>
          <t xml:space="preserve"> </t>
        </is>
      </c>
    </row>
    <row r="13">
      <c r="A13" s="4" t="inlineStr">
        <is>
          <t>Beginning balance at Dec. 31, 2022</t>
        </is>
      </c>
      <c r="B13" s="5" t="n">
        <v>81955</v>
      </c>
      <c r="C13" s="6" t="n">
        <v>50</v>
      </c>
      <c r="D13" s="5" t="n">
        <v>451060</v>
      </c>
      <c r="E13" s="5" t="n">
        <v>-61</v>
      </c>
      <c r="F13" s="5" t="n">
        <v>-369094</v>
      </c>
    </row>
    <row r="14">
      <c r="A14" s="4" t="inlineStr">
        <is>
          <t>Unrealized (loss) gain on short-term investments</t>
        </is>
      </c>
      <c r="B14" s="5" t="n">
        <v>31</v>
      </c>
      <c r="C14" s="4" t="inlineStr">
        <is>
          <t xml:space="preserve"> </t>
        </is>
      </c>
      <c r="D14" s="4" t="inlineStr">
        <is>
          <t xml:space="preserve"> </t>
        </is>
      </c>
      <c r="E14" s="4" t="inlineStr">
        <is>
          <t xml:space="preserve"> </t>
        </is>
      </c>
      <c r="F14" s="4" t="inlineStr">
        <is>
          <t xml:space="preserve"> </t>
        </is>
      </c>
    </row>
    <row r="15">
      <c r="A15" s="4" t="inlineStr">
        <is>
          <t>Net loss</t>
        </is>
      </c>
      <c r="B15" s="5" t="n">
        <v>-33061</v>
      </c>
      <c r="C15" s="4" t="inlineStr">
        <is>
          <t xml:space="preserve"> </t>
        </is>
      </c>
      <c r="D15" s="4" t="inlineStr">
        <is>
          <t xml:space="preserve"> </t>
        </is>
      </c>
      <c r="E15" s="4" t="inlineStr">
        <is>
          <t xml:space="preserve"> </t>
        </is>
      </c>
      <c r="F15" s="4" t="inlineStr">
        <is>
          <t xml:space="preserve"> </t>
        </is>
      </c>
    </row>
    <row r="16">
      <c r="A16" s="4" t="inlineStr">
        <is>
          <t>Ending balance, Shares at Jun. 30, 2023</t>
        </is>
      </c>
      <c r="B16" s="4" t="inlineStr">
        <is>
          <t xml:space="preserve"> </t>
        </is>
      </c>
      <c r="C16" s="5" t="n">
        <v>52659684</v>
      </c>
      <c r="D16" s="4" t="inlineStr">
        <is>
          <t xml:space="preserve"> </t>
        </is>
      </c>
      <c r="E16" s="4" t="inlineStr">
        <is>
          <t xml:space="preserve"> </t>
        </is>
      </c>
      <c r="F16" s="4" t="inlineStr">
        <is>
          <t xml:space="preserve"> </t>
        </is>
      </c>
    </row>
    <row r="17">
      <c r="A17" s="4" t="inlineStr">
        <is>
          <t>Ending balance at Jun. 30, 2023</t>
        </is>
      </c>
      <c r="B17" s="5" t="n">
        <v>53044</v>
      </c>
      <c r="C17" s="6" t="n">
        <v>53</v>
      </c>
      <c r="D17" s="5" t="n">
        <v>455176</v>
      </c>
      <c r="E17" s="5" t="n">
        <v>-30</v>
      </c>
      <c r="F17" s="5" t="n">
        <v>-402155</v>
      </c>
    </row>
    <row r="18">
      <c r="A18" s="4" t="inlineStr">
        <is>
          <t>Beginning balance, Shares at Mar. 31, 2023</t>
        </is>
      </c>
      <c r="B18" s="4" t="inlineStr">
        <is>
          <t xml:space="preserve"> </t>
        </is>
      </c>
      <c r="C18" s="5" t="n">
        <v>51252466</v>
      </c>
      <c r="D18" s="4" t="inlineStr">
        <is>
          <t xml:space="preserve"> </t>
        </is>
      </c>
      <c r="E18" s="4" t="inlineStr">
        <is>
          <t xml:space="preserve"> </t>
        </is>
      </c>
      <c r="F18" s="4" t="inlineStr">
        <is>
          <t xml:space="preserve"> </t>
        </is>
      </c>
    </row>
    <row r="19">
      <c r="A19" s="4" t="inlineStr">
        <is>
          <t>Beginning balance at Mar. 31, 2023</t>
        </is>
      </c>
      <c r="B19" s="5" t="n">
        <v>68583</v>
      </c>
      <c r="C19" s="6" t="n">
        <v>51</v>
      </c>
      <c r="D19" s="5" t="n">
        <v>453002</v>
      </c>
      <c r="E19" s="5" t="n">
        <v>-5</v>
      </c>
      <c r="F19" s="5" t="n">
        <v>-384465</v>
      </c>
    </row>
    <row r="20">
      <c r="A20" s="4" t="inlineStr">
        <is>
          <t>Employee stock plans</t>
        </is>
      </c>
      <c r="B20" s="5" t="n">
        <v>-117</v>
      </c>
      <c r="C20" s="6" t="n">
        <v>-1</v>
      </c>
      <c r="D20" s="5" t="n">
        <v>-116</v>
      </c>
      <c r="E20" s="4" t="inlineStr">
        <is>
          <t xml:space="preserve"> </t>
        </is>
      </c>
      <c r="F20" s="4" t="inlineStr">
        <is>
          <t xml:space="preserve"> </t>
        </is>
      </c>
    </row>
    <row r="21">
      <c r="A21" s="4" t="inlineStr">
        <is>
          <t>Employee stock plans, Shares</t>
        </is>
      </c>
      <c r="B21" s="4" t="inlineStr">
        <is>
          <t xml:space="preserve"> </t>
        </is>
      </c>
      <c r="C21" s="5" t="n">
        <v>698016</v>
      </c>
      <c r="D21" s="4" t="inlineStr">
        <is>
          <t xml:space="preserve"> </t>
        </is>
      </c>
      <c r="E21" s="4" t="inlineStr">
        <is>
          <t xml:space="preserve"> </t>
        </is>
      </c>
      <c r="F21" s="4" t="inlineStr">
        <is>
          <t xml:space="preserve"> </t>
        </is>
      </c>
    </row>
    <row r="22">
      <c r="A22" s="4" t="inlineStr">
        <is>
          <t>Stock-based compensation</t>
        </is>
      </c>
      <c r="B22" s="5" t="n">
        <v>2059</v>
      </c>
      <c r="C22" s="4" t="inlineStr">
        <is>
          <t xml:space="preserve"> </t>
        </is>
      </c>
      <c r="D22" s="5" t="n">
        <v>2059</v>
      </c>
      <c r="E22" s="4" t="inlineStr">
        <is>
          <t xml:space="preserve"> </t>
        </is>
      </c>
      <c r="F22" s="4" t="inlineStr">
        <is>
          <t xml:space="preserve"> </t>
        </is>
      </c>
    </row>
    <row r="23">
      <c r="A23" s="4" t="inlineStr">
        <is>
          <t>Exercised of pre-funded warrants</t>
        </is>
      </c>
      <c r="B23" s="4" t="inlineStr">
        <is>
          <t xml:space="preserve"> </t>
        </is>
      </c>
      <c r="C23" s="6" t="n">
        <v>1</v>
      </c>
      <c r="D23" s="5" t="n">
        <v>-1</v>
      </c>
      <c r="E23" s="4" t="inlineStr">
        <is>
          <t xml:space="preserve"> </t>
        </is>
      </c>
      <c r="F23" s="4" t="inlineStr">
        <is>
          <t xml:space="preserve"> </t>
        </is>
      </c>
    </row>
    <row r="24">
      <c r="A24" s="4" t="inlineStr">
        <is>
          <t>Exercised of pre-funded warrants, Shares</t>
        </is>
      </c>
      <c r="B24" s="4" t="inlineStr">
        <is>
          <t xml:space="preserve"> </t>
        </is>
      </c>
      <c r="C24" s="5" t="n">
        <v>709202</v>
      </c>
      <c r="D24" s="4" t="inlineStr">
        <is>
          <t xml:space="preserve"> </t>
        </is>
      </c>
      <c r="E24" s="4" t="inlineStr">
        <is>
          <t xml:space="preserve"> </t>
        </is>
      </c>
      <c r="F24" s="4" t="inlineStr">
        <is>
          <t xml:space="preserve"> </t>
        </is>
      </c>
    </row>
    <row r="25">
      <c r="A25" s="4" t="inlineStr">
        <is>
          <t>Unrealized (loss) gain on short-term investments</t>
        </is>
      </c>
      <c r="B25" s="5" t="n">
        <v>-25</v>
      </c>
      <c r="C25" s="4" t="inlineStr">
        <is>
          <t xml:space="preserve"> </t>
        </is>
      </c>
      <c r="D25" s="4" t="inlineStr">
        <is>
          <t xml:space="preserve"> </t>
        </is>
      </c>
      <c r="E25" s="5" t="n">
        <v>-25</v>
      </c>
      <c r="F25" s="4" t="inlineStr">
        <is>
          <t xml:space="preserve"> </t>
        </is>
      </c>
    </row>
    <row r="26">
      <c r="A26" s="4" t="inlineStr">
        <is>
          <t>Net loss</t>
        </is>
      </c>
      <c r="B26" s="5" t="n">
        <v>-17690</v>
      </c>
      <c r="C26" s="4" t="inlineStr">
        <is>
          <t xml:space="preserve"> </t>
        </is>
      </c>
      <c r="D26" s="4" t="inlineStr">
        <is>
          <t xml:space="preserve"> </t>
        </is>
      </c>
      <c r="E26" s="4" t="inlineStr">
        <is>
          <t xml:space="preserve"> </t>
        </is>
      </c>
      <c r="F26" s="5" t="n">
        <v>-17690</v>
      </c>
    </row>
    <row r="27">
      <c r="A27" s="4" t="inlineStr">
        <is>
          <t>Ending balance, Shares at Jun. 30, 2023</t>
        </is>
      </c>
      <c r="B27" s="4" t="inlineStr">
        <is>
          <t xml:space="preserve"> </t>
        </is>
      </c>
      <c r="C27" s="5" t="n">
        <v>52659684</v>
      </c>
      <c r="D27" s="4" t="inlineStr">
        <is>
          <t xml:space="preserve"> </t>
        </is>
      </c>
      <c r="E27" s="4" t="inlineStr">
        <is>
          <t xml:space="preserve"> </t>
        </is>
      </c>
      <c r="F27" s="4" t="inlineStr">
        <is>
          <t xml:space="preserve"> </t>
        </is>
      </c>
    </row>
    <row r="28">
      <c r="A28" s="4" t="inlineStr">
        <is>
          <t>Ending balance at Jun. 30, 2023</t>
        </is>
      </c>
      <c r="B28" s="5" t="n">
        <v>53044</v>
      </c>
      <c r="C28" s="6" t="n">
        <v>53</v>
      </c>
      <c r="D28" s="5" t="n">
        <v>455176</v>
      </c>
      <c r="E28" s="5" t="n">
        <v>-30</v>
      </c>
      <c r="F28" s="5" t="n">
        <v>-402155</v>
      </c>
    </row>
    <row r="29">
      <c r="A29" s="4" t="inlineStr">
        <is>
          <t>Beginning balance, Shares at Dec. 31, 2023</t>
        </is>
      </c>
      <c r="B29" s="4" t="inlineStr">
        <is>
          <t xml:space="preserve"> </t>
        </is>
      </c>
      <c r="C29" s="5" t="n">
        <v>63547467</v>
      </c>
      <c r="D29" s="4" t="inlineStr">
        <is>
          <t xml:space="preserve"> </t>
        </is>
      </c>
      <c r="E29" s="4" t="inlineStr">
        <is>
          <t xml:space="preserve"> </t>
        </is>
      </c>
      <c r="F29" s="4" t="inlineStr">
        <is>
          <t xml:space="preserve"> </t>
        </is>
      </c>
    </row>
    <row r="30">
      <c r="A30" s="4" t="inlineStr">
        <is>
          <t>Beginning balance at Dec. 31, 2023</t>
        </is>
      </c>
      <c r="B30" s="5" t="n">
        <v>28419</v>
      </c>
      <c r="C30" s="6" t="n">
        <v>64</v>
      </c>
      <c r="D30" s="5" t="n">
        <v>458357</v>
      </c>
      <c r="E30" s="5" t="n">
        <v>11</v>
      </c>
      <c r="F30" s="5" t="n">
        <v>-430013</v>
      </c>
    </row>
    <row r="31">
      <c r="A31" s="4" t="inlineStr">
        <is>
          <t>Employee stock plans</t>
        </is>
      </c>
      <c r="B31" s="5" t="n">
        <v>-4</v>
      </c>
      <c r="C31" s="4" t="inlineStr">
        <is>
          <t xml:space="preserve"> </t>
        </is>
      </c>
      <c r="D31" s="5" t="n">
        <v>-4</v>
      </c>
      <c r="E31" s="4" t="inlineStr">
        <is>
          <t xml:space="preserve"> </t>
        </is>
      </c>
      <c r="F31" s="4" t="inlineStr">
        <is>
          <t xml:space="preserve"> </t>
        </is>
      </c>
    </row>
    <row r="32">
      <c r="A32" s="4" t="inlineStr">
        <is>
          <t>Employee stock plans, Shares</t>
        </is>
      </c>
      <c r="B32" s="4" t="inlineStr">
        <is>
          <t xml:space="preserve"> </t>
        </is>
      </c>
      <c r="C32" s="5" t="n">
        <v>790524</v>
      </c>
      <c r="D32" s="4" t="inlineStr">
        <is>
          <t xml:space="preserve"> </t>
        </is>
      </c>
      <c r="E32" s="4" t="inlineStr">
        <is>
          <t xml:space="preserve"> </t>
        </is>
      </c>
      <c r="F32" s="4" t="inlineStr">
        <is>
          <t xml:space="preserve"> </t>
        </is>
      </c>
    </row>
    <row r="33">
      <c r="A33" s="4" t="inlineStr">
        <is>
          <t>Stock-based compensation</t>
        </is>
      </c>
      <c r="B33" s="5" t="n">
        <v>2890</v>
      </c>
      <c r="C33" s="4" t="inlineStr">
        <is>
          <t xml:space="preserve"> </t>
        </is>
      </c>
      <c r="D33" s="5" t="n">
        <v>2890</v>
      </c>
      <c r="E33" s="4" t="inlineStr">
        <is>
          <t xml:space="preserve"> </t>
        </is>
      </c>
      <c r="F33" s="4" t="inlineStr">
        <is>
          <t xml:space="preserve"> </t>
        </is>
      </c>
    </row>
    <row r="34">
      <c r="A34" s="4" t="inlineStr">
        <is>
          <t>Exercised of pre-funded warrants</t>
        </is>
      </c>
      <c r="B34" s="4" t="inlineStr">
        <is>
          <t xml:space="preserve"> </t>
        </is>
      </c>
      <c r="C34" s="6" t="n">
        <v>6</v>
      </c>
      <c r="D34" s="5" t="n">
        <v>-6</v>
      </c>
      <c r="E34" s="4" t="inlineStr">
        <is>
          <t xml:space="preserve"> </t>
        </is>
      </c>
      <c r="F34" s="4" t="inlineStr">
        <is>
          <t xml:space="preserve"> </t>
        </is>
      </c>
    </row>
    <row r="35">
      <c r="A35" s="4" t="inlineStr">
        <is>
          <t>Exercised of pre-funded warrants, Shares</t>
        </is>
      </c>
      <c r="B35" s="4" t="inlineStr">
        <is>
          <t xml:space="preserve"> </t>
        </is>
      </c>
      <c r="C35" s="5" t="n">
        <v>6111882</v>
      </c>
      <c r="D35" s="4" t="inlineStr">
        <is>
          <t xml:space="preserve"> </t>
        </is>
      </c>
      <c r="E35" s="4" t="inlineStr">
        <is>
          <t xml:space="preserve"> </t>
        </is>
      </c>
      <c r="F35" s="4" t="inlineStr">
        <is>
          <t xml:space="preserve"> </t>
        </is>
      </c>
    </row>
    <row r="36">
      <c r="A36" s="4" t="inlineStr">
        <is>
          <t>Unrealized (loss) gain on short-term investments</t>
        </is>
      </c>
      <c r="B36" s="5" t="n">
        <v>-12</v>
      </c>
      <c r="C36" s="4" t="inlineStr">
        <is>
          <t xml:space="preserve"> </t>
        </is>
      </c>
      <c r="D36" s="4" t="inlineStr">
        <is>
          <t xml:space="preserve"> </t>
        </is>
      </c>
      <c r="E36" s="5" t="n">
        <v>-12</v>
      </c>
      <c r="F36" s="4" t="inlineStr">
        <is>
          <t xml:space="preserve"> </t>
        </is>
      </c>
    </row>
    <row r="37">
      <c r="A37" s="4" t="inlineStr">
        <is>
          <t>Net loss</t>
        </is>
      </c>
      <c r="B37" s="5" t="n">
        <v>-6762</v>
      </c>
      <c r="C37" s="4" t="inlineStr">
        <is>
          <t xml:space="preserve"> </t>
        </is>
      </c>
      <c r="D37" s="4" t="inlineStr">
        <is>
          <t xml:space="preserve"> </t>
        </is>
      </c>
      <c r="E37" s="4" t="inlineStr">
        <is>
          <t xml:space="preserve"> </t>
        </is>
      </c>
      <c r="F37" s="5" t="n">
        <v>-6762</v>
      </c>
    </row>
    <row r="38">
      <c r="A38" s="4" t="inlineStr">
        <is>
          <t>Ending balance, Shares at Mar. 31, 2024</t>
        </is>
      </c>
      <c r="B38" s="4" t="inlineStr">
        <is>
          <t xml:space="preserve"> </t>
        </is>
      </c>
      <c r="C38" s="5" t="n">
        <v>70449873</v>
      </c>
      <c r="D38" s="4" t="inlineStr">
        <is>
          <t xml:space="preserve"> </t>
        </is>
      </c>
      <c r="E38" s="4" t="inlineStr">
        <is>
          <t xml:space="preserve"> </t>
        </is>
      </c>
      <c r="F38" s="4" t="inlineStr">
        <is>
          <t xml:space="preserve"> </t>
        </is>
      </c>
    </row>
    <row r="39">
      <c r="A39" s="4" t="inlineStr">
        <is>
          <t>Ending balance at Mar. 31, 2024</t>
        </is>
      </c>
      <c r="B39" s="5" t="n">
        <v>24531</v>
      </c>
      <c r="C39" s="6" t="n">
        <v>70</v>
      </c>
      <c r="D39" s="5" t="n">
        <v>461237</v>
      </c>
      <c r="E39" s="5" t="n">
        <v>-1</v>
      </c>
      <c r="F39" s="5" t="n">
        <v>-436775</v>
      </c>
    </row>
    <row r="40">
      <c r="A40" s="4" t="inlineStr">
        <is>
          <t>Beginning balance, Shares at Dec. 31, 2023</t>
        </is>
      </c>
      <c r="B40" s="4" t="inlineStr">
        <is>
          <t xml:space="preserve"> </t>
        </is>
      </c>
      <c r="C40" s="5" t="n">
        <v>63547467</v>
      </c>
      <c r="D40" s="4" t="inlineStr">
        <is>
          <t xml:space="preserve"> </t>
        </is>
      </c>
      <c r="E40" s="4" t="inlineStr">
        <is>
          <t xml:space="preserve"> </t>
        </is>
      </c>
      <c r="F40" s="4" t="inlineStr">
        <is>
          <t xml:space="preserve"> </t>
        </is>
      </c>
    </row>
    <row r="41">
      <c r="A41" s="4" t="inlineStr">
        <is>
          <t>Beginning balance at Dec. 31, 2023</t>
        </is>
      </c>
      <c r="B41" s="5" t="n">
        <v>28419</v>
      </c>
      <c r="C41" s="6" t="n">
        <v>64</v>
      </c>
      <c r="D41" s="5" t="n">
        <v>458357</v>
      </c>
      <c r="E41" s="5" t="n">
        <v>11</v>
      </c>
      <c r="F41" s="5" t="n">
        <v>-430013</v>
      </c>
    </row>
    <row r="42">
      <c r="A42" s="4" t="inlineStr">
        <is>
          <t>Unrealized (loss) gain on short-term investments</t>
        </is>
      </c>
      <c r="B42" s="5" t="n">
        <v>-13</v>
      </c>
      <c r="C42" s="4" t="inlineStr">
        <is>
          <t xml:space="preserve"> </t>
        </is>
      </c>
      <c r="D42" s="4" t="inlineStr">
        <is>
          <t xml:space="preserve"> </t>
        </is>
      </c>
      <c r="E42" s="4" t="inlineStr">
        <is>
          <t xml:space="preserve"> </t>
        </is>
      </c>
      <c r="F42" s="4" t="inlineStr">
        <is>
          <t xml:space="preserve"> </t>
        </is>
      </c>
    </row>
    <row r="43">
      <c r="A43" s="4" t="inlineStr">
        <is>
          <t>Net loss</t>
        </is>
      </c>
      <c r="B43" s="5" t="n">
        <v>-14127</v>
      </c>
      <c r="C43" s="4" t="inlineStr">
        <is>
          <t xml:space="preserve"> </t>
        </is>
      </c>
      <c r="D43" s="4" t="inlineStr">
        <is>
          <t xml:space="preserve"> </t>
        </is>
      </c>
      <c r="E43" s="4" t="inlineStr">
        <is>
          <t xml:space="preserve"> </t>
        </is>
      </c>
      <c r="F43" s="4" t="inlineStr">
        <is>
          <t xml:space="preserve"> </t>
        </is>
      </c>
    </row>
    <row r="44">
      <c r="A44" s="4" t="inlineStr">
        <is>
          <t>Ending balance, Shares at Jun. 30, 2024</t>
        </is>
      </c>
      <c r="B44" s="4" t="inlineStr">
        <is>
          <t xml:space="preserve"> </t>
        </is>
      </c>
      <c r="C44" s="5" t="n">
        <v>72834586</v>
      </c>
      <c r="D44" s="4" t="inlineStr">
        <is>
          <t xml:space="preserve"> </t>
        </is>
      </c>
      <c r="E44" s="4" t="inlineStr">
        <is>
          <t xml:space="preserve"> </t>
        </is>
      </c>
      <c r="F44" s="4" t="inlineStr">
        <is>
          <t xml:space="preserve"> </t>
        </is>
      </c>
    </row>
    <row r="45">
      <c r="A45" s="4" t="inlineStr">
        <is>
          <t>Ending balance at Jun. 30, 2024</t>
        </is>
      </c>
      <c r="B45" s="5" t="n">
        <v>17869</v>
      </c>
      <c r="C45" s="6" t="n">
        <v>73</v>
      </c>
      <c r="D45" s="5" t="n">
        <v>461938</v>
      </c>
      <c r="E45" s="5" t="n">
        <v>-2</v>
      </c>
      <c r="F45" s="5" t="n">
        <v>-444140</v>
      </c>
    </row>
    <row r="46">
      <c r="A46" s="4" t="inlineStr">
        <is>
          <t>Beginning balance, Shares at Mar. 31, 2024</t>
        </is>
      </c>
      <c r="B46" s="4" t="inlineStr">
        <is>
          <t xml:space="preserve"> </t>
        </is>
      </c>
      <c r="C46" s="5" t="n">
        <v>70449873</v>
      </c>
      <c r="D46" s="4" t="inlineStr">
        <is>
          <t xml:space="preserve"> </t>
        </is>
      </c>
      <c r="E46" s="4" t="inlineStr">
        <is>
          <t xml:space="preserve"> </t>
        </is>
      </c>
      <c r="F46" s="4" t="inlineStr">
        <is>
          <t xml:space="preserve"> </t>
        </is>
      </c>
    </row>
    <row r="47">
      <c r="A47" s="4" t="inlineStr">
        <is>
          <t>Beginning balance at Mar. 31, 2024</t>
        </is>
      </c>
      <c r="B47" s="5" t="n">
        <v>24531</v>
      </c>
      <c r="C47" s="6" t="n">
        <v>70</v>
      </c>
      <c r="D47" s="5" t="n">
        <v>461237</v>
      </c>
      <c r="E47" s="5" t="n">
        <v>-1</v>
      </c>
      <c r="F47" s="5" t="n">
        <v>-436775</v>
      </c>
    </row>
    <row r="48">
      <c r="A48" s="4" t="inlineStr">
        <is>
          <t>Employee stock plans</t>
        </is>
      </c>
      <c r="B48" s="5" t="n">
        <v>-1</v>
      </c>
      <c r="C48" s="6" t="n">
        <v>-1</v>
      </c>
      <c r="D48" s="4" t="inlineStr">
        <is>
          <t xml:space="preserve"> </t>
        </is>
      </c>
      <c r="E48" s="4" t="inlineStr">
        <is>
          <t xml:space="preserve"> </t>
        </is>
      </c>
      <c r="F48" s="4" t="inlineStr">
        <is>
          <t xml:space="preserve"> </t>
        </is>
      </c>
    </row>
    <row r="49">
      <c r="A49" s="4" t="inlineStr">
        <is>
          <t>Employee stock plans, Shares</t>
        </is>
      </c>
      <c r="B49" s="4" t="inlineStr">
        <is>
          <t xml:space="preserve"> </t>
        </is>
      </c>
      <c r="C49" s="5" t="n">
        <v>291098</v>
      </c>
      <c r="D49" s="4" t="inlineStr">
        <is>
          <t xml:space="preserve"> </t>
        </is>
      </c>
      <c r="E49" s="4" t="inlineStr">
        <is>
          <t xml:space="preserve"> </t>
        </is>
      </c>
      <c r="F49" s="4" t="inlineStr">
        <is>
          <t xml:space="preserve"> </t>
        </is>
      </c>
    </row>
    <row r="50">
      <c r="A50" s="4" t="inlineStr">
        <is>
          <t>Stock-based compensation</t>
        </is>
      </c>
      <c r="B50" s="5" t="n">
        <v>703</v>
      </c>
      <c r="C50" s="4" t="inlineStr">
        <is>
          <t xml:space="preserve"> </t>
        </is>
      </c>
      <c r="D50" s="5" t="n">
        <v>703</v>
      </c>
      <c r="E50" s="4" t="inlineStr">
        <is>
          <t xml:space="preserve"> </t>
        </is>
      </c>
      <c r="F50" s="4" t="inlineStr">
        <is>
          <t xml:space="preserve"> </t>
        </is>
      </c>
    </row>
    <row r="51">
      <c r="A51" s="4" t="inlineStr">
        <is>
          <t>Exercised of pre-funded warrants</t>
        </is>
      </c>
      <c r="B51" s="4" t="inlineStr">
        <is>
          <t xml:space="preserve"> </t>
        </is>
      </c>
      <c r="C51" s="6" t="n">
        <v>2</v>
      </c>
      <c r="D51" s="5" t="n">
        <v>-2</v>
      </c>
      <c r="E51" s="4" t="inlineStr">
        <is>
          <t xml:space="preserve"> </t>
        </is>
      </c>
      <c r="F51" s="4" t="inlineStr">
        <is>
          <t xml:space="preserve"> </t>
        </is>
      </c>
    </row>
    <row r="52">
      <c r="A52" s="4" t="inlineStr">
        <is>
          <t>Exercised of pre-funded warrants, Shares</t>
        </is>
      </c>
      <c r="B52" s="4" t="inlineStr">
        <is>
          <t xml:space="preserve"> </t>
        </is>
      </c>
      <c r="C52" s="5" t="n">
        <v>2093615</v>
      </c>
      <c r="D52" s="4" t="inlineStr">
        <is>
          <t xml:space="preserve"> </t>
        </is>
      </c>
      <c r="E52" s="4" t="inlineStr">
        <is>
          <t xml:space="preserve"> </t>
        </is>
      </c>
      <c r="F52" s="4" t="inlineStr">
        <is>
          <t xml:space="preserve"> </t>
        </is>
      </c>
    </row>
    <row r="53">
      <c r="A53" s="4" t="inlineStr">
        <is>
          <t>Unrealized (loss) gain on short-term investments</t>
        </is>
      </c>
      <c r="B53" s="5" t="n">
        <v>-1</v>
      </c>
      <c r="C53" s="4" t="inlineStr">
        <is>
          <t xml:space="preserve"> </t>
        </is>
      </c>
      <c r="D53" s="4" t="inlineStr">
        <is>
          <t xml:space="preserve"> </t>
        </is>
      </c>
      <c r="E53" s="5" t="n">
        <v>-1</v>
      </c>
      <c r="F53" s="4" t="inlineStr">
        <is>
          <t xml:space="preserve"> </t>
        </is>
      </c>
    </row>
    <row r="54">
      <c r="A54" s="4" t="inlineStr">
        <is>
          <t>Net loss</t>
        </is>
      </c>
      <c r="B54" s="5" t="n">
        <v>-7365</v>
      </c>
      <c r="C54" s="4" t="inlineStr">
        <is>
          <t xml:space="preserve"> </t>
        </is>
      </c>
      <c r="D54" s="4" t="inlineStr">
        <is>
          <t xml:space="preserve"> </t>
        </is>
      </c>
      <c r="E54" s="4" t="inlineStr">
        <is>
          <t xml:space="preserve"> </t>
        </is>
      </c>
      <c r="F54" s="5" t="n">
        <v>-7365</v>
      </c>
    </row>
    <row r="55">
      <c r="A55" s="4" t="inlineStr">
        <is>
          <t>Ending balance, Shares at Jun. 30, 2024</t>
        </is>
      </c>
      <c r="B55" s="4" t="inlineStr">
        <is>
          <t xml:space="preserve"> </t>
        </is>
      </c>
      <c r="C55" s="5" t="n">
        <v>72834586</v>
      </c>
      <c r="D55" s="4" t="inlineStr">
        <is>
          <t xml:space="preserve"> </t>
        </is>
      </c>
      <c r="E55" s="4" t="inlineStr">
        <is>
          <t xml:space="preserve"> </t>
        </is>
      </c>
      <c r="F55" s="4" t="inlineStr">
        <is>
          <t xml:space="preserve"> </t>
        </is>
      </c>
    </row>
    <row r="56">
      <c r="A56" s="4" t="inlineStr">
        <is>
          <t>Ending balance at Jun. 30, 2024</t>
        </is>
      </c>
      <c r="B56" s="6" t="n">
        <v>17869</v>
      </c>
      <c r="C56" s="6" t="n">
        <v>73</v>
      </c>
      <c r="D56" s="6" t="n">
        <v>461938</v>
      </c>
      <c r="E56" s="6" t="n">
        <v>-2</v>
      </c>
      <c r="F56" s="6" t="n">
        <v>-4441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 Additional Information (Details)</t>
        </is>
      </c>
      <c r="B1" s="2" t="inlineStr">
        <is>
          <t>6 Months Ended</t>
        </is>
      </c>
    </row>
    <row r="2">
      <c r="B2" s="2" t="inlineStr">
        <is>
          <t>Jun. 30, 2024</t>
        </is>
      </c>
    </row>
    <row r="3">
      <c r="A3" s="3" t="inlineStr">
        <is>
          <t>Leases [Abstract]</t>
        </is>
      </c>
      <c r="B3" s="4" t="inlineStr">
        <is>
          <t xml:space="preserve"> </t>
        </is>
      </c>
    </row>
    <row r="4">
      <c r="A4" s="4" t="inlineStr">
        <is>
          <t>Operating lease description</t>
        </is>
      </c>
      <c r="B4" s="4" t="inlineStr">
        <is>
          <t>The Company leases office space under operating leases with expirations ranging from March 2025 to March 2028, some of which include rent escalations or an option to extend the lease for up to three years per renewal. The exercise of lease renewal options is at the sole discretion of the Company.</t>
        </is>
      </c>
    </row>
    <row r="5">
      <c r="A5" s="4" t="inlineStr">
        <is>
          <t>Operating lease renewal term</t>
        </is>
      </c>
      <c r="B5" s="4" t="inlineStr">
        <is>
          <t>3 years</t>
        </is>
      </c>
    </row>
    <row r="6">
      <c r="A6" s="4" t="inlineStr">
        <is>
          <t>Lessee, Operating Lease, Existence of Option to Extend [true false]</t>
        </is>
      </c>
      <c r="B6" s="4" t="inlineStr">
        <is>
          <t>true</t>
        </is>
      </c>
    </row>
    <row r="7">
      <c r="A7" s="4" t="inlineStr">
        <is>
          <t>Operating lease, not yet commenced, description</t>
        </is>
      </c>
      <c r="B7" s="4" t="inlineStr">
        <is>
          <t>the Company has not entered into any new leases that would entitle the Company to significant rights or create additional oblig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mmary of Future Minimum Lease Payment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remaining six months)</t>
        </is>
      </c>
      <c r="B3" s="6" t="n">
        <v>532</v>
      </c>
      <c r="C3" s="4" t="inlineStr">
        <is>
          <t xml:space="preserve"> </t>
        </is>
      </c>
    </row>
    <row r="4">
      <c r="A4" s="4" t="inlineStr">
        <is>
          <t>2025</t>
        </is>
      </c>
      <c r="B4" s="5" t="n">
        <v>1008</v>
      </c>
      <c r="C4" s="4" t="inlineStr">
        <is>
          <t xml:space="preserve"> </t>
        </is>
      </c>
    </row>
    <row r="5">
      <c r="A5" s="4" t="inlineStr">
        <is>
          <t>2026</t>
        </is>
      </c>
      <c r="B5" s="5" t="n">
        <v>938</v>
      </c>
      <c r="C5" s="4" t="inlineStr">
        <is>
          <t xml:space="preserve"> </t>
        </is>
      </c>
    </row>
    <row r="6">
      <c r="A6" s="4" t="inlineStr">
        <is>
          <t>2027</t>
        </is>
      </c>
      <c r="B6" s="5" t="n">
        <v>480</v>
      </c>
      <c r="C6" s="4" t="inlineStr">
        <is>
          <t xml:space="preserve"> </t>
        </is>
      </c>
    </row>
    <row r="7">
      <c r="A7" s="4" t="inlineStr">
        <is>
          <t>2028</t>
        </is>
      </c>
      <c r="B7" s="5" t="n">
        <v>122</v>
      </c>
      <c r="C7" s="4" t="inlineStr">
        <is>
          <t xml:space="preserve"> </t>
        </is>
      </c>
    </row>
    <row r="8">
      <c r="A8" s="4" t="inlineStr">
        <is>
          <t>Total future minimum lease payments</t>
        </is>
      </c>
      <c r="B8" s="5" t="n">
        <v>3080</v>
      </c>
      <c r="C8" s="4" t="inlineStr">
        <is>
          <t xml:space="preserve"> </t>
        </is>
      </c>
    </row>
    <row r="9">
      <c r="A9" s="4" t="inlineStr">
        <is>
          <t>Less: Imputed Interest</t>
        </is>
      </c>
      <c r="B9" s="5" t="n">
        <v>-332</v>
      </c>
      <c r="C9" s="4" t="inlineStr">
        <is>
          <t xml:space="preserve"> </t>
        </is>
      </c>
    </row>
    <row r="10">
      <c r="A10" s="4" t="inlineStr">
        <is>
          <t>Present value of operating lease liabilities</t>
        </is>
      </c>
      <c r="B10" s="5" t="n">
        <v>2748</v>
      </c>
      <c r="C10" s="4" t="inlineStr">
        <is>
          <t xml:space="preserve"> </t>
        </is>
      </c>
    </row>
    <row r="11">
      <c r="A11" s="4" t="inlineStr">
        <is>
          <t>Less: Current portion</t>
        </is>
      </c>
      <c r="B11" s="5" t="n">
        <v>983</v>
      </c>
      <c r="C11" s="6" t="n">
        <v>1250</v>
      </c>
    </row>
    <row r="12">
      <c r="A12" s="4" t="inlineStr">
        <is>
          <t>Long-term operating lease liabilities</t>
        </is>
      </c>
      <c r="B12" s="6" t="n">
        <v>1765</v>
      </c>
      <c r="C12" s="6" t="n">
        <v>1423</v>
      </c>
    </row>
    <row r="13">
      <c r="A13" s="4" t="inlineStr">
        <is>
          <t>Weighted average remaining lease term in years</t>
        </is>
      </c>
      <c r="B13" s="4" t="inlineStr">
        <is>
          <t>2 years 11 months 23 days</t>
        </is>
      </c>
      <c r="C13" s="4" t="inlineStr">
        <is>
          <t xml:space="preserve"> </t>
        </is>
      </c>
    </row>
    <row r="14">
      <c r="A14" s="4" t="inlineStr">
        <is>
          <t>Weighted average discount rate</t>
        </is>
      </c>
      <c r="B14" s="13" t="n">
        <v>0.0819</v>
      </c>
      <c r="C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Expense and Related Cash Flow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t expense</t>
        </is>
      </c>
      <c r="B4" s="6" t="n">
        <v>316</v>
      </c>
      <c r="C4" s="6" t="n">
        <v>381</v>
      </c>
      <c r="D4" s="6" t="n">
        <v>672</v>
      </c>
      <c r="E4" s="6" t="n">
        <v>767</v>
      </c>
    </row>
    <row r="5">
      <c r="A5" s="4" t="inlineStr">
        <is>
          <t>Variable lease costs</t>
        </is>
      </c>
      <c r="B5" s="5" t="n">
        <v>1</v>
      </c>
      <c r="C5" s="5" t="n">
        <v>32</v>
      </c>
      <c r="D5" s="5" t="n">
        <v>1</v>
      </c>
      <c r="E5" s="5" t="n">
        <v>64</v>
      </c>
    </row>
    <row r="6">
      <c r="A6" s="4" t="inlineStr">
        <is>
          <t>Lease costs</t>
        </is>
      </c>
      <c r="B6" s="5" t="n">
        <v>317</v>
      </c>
      <c r="C6" s="5" t="n">
        <v>413</v>
      </c>
      <c r="D6" s="5" t="n">
        <v>673</v>
      </c>
      <c r="E6" s="5" t="n">
        <v>831</v>
      </c>
    </row>
    <row r="7">
      <c r="A7" s="4" t="inlineStr">
        <is>
          <t>Cash paid for operating leases</t>
        </is>
      </c>
      <c r="B7" s="5" t="n">
        <v>328</v>
      </c>
      <c r="C7" s="5" t="n">
        <v>382</v>
      </c>
      <c r="D7" s="5" t="n">
        <v>698</v>
      </c>
      <c r="E7" s="5" t="n">
        <v>758</v>
      </c>
    </row>
    <row r="8">
      <c r="A8" s="4" t="inlineStr">
        <is>
          <t>Cost of Sal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costs</t>
        </is>
      </c>
      <c r="B10" s="5" t="n">
        <v>50</v>
      </c>
      <c r="C10" s="5" t="n">
        <v>68</v>
      </c>
      <c r="D10" s="5" t="n">
        <v>130</v>
      </c>
      <c r="E10" s="5" t="n">
        <v>138</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costs</t>
        </is>
      </c>
      <c r="B13" s="6" t="n">
        <v>267</v>
      </c>
      <c r="C13" s="6" t="n">
        <v>345</v>
      </c>
      <c r="D13" s="6" t="n">
        <v>543</v>
      </c>
      <c r="E13" s="6" t="n">
        <v>6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s>
  <sheetData>
    <row r="1">
      <c r="A1" s="1" t="inlineStr">
        <is>
          <t>Term Loan - Additional Information (Details) - USD ($) $ / shares in Units, $ in Thousands</t>
        </is>
      </c>
      <c r="C1" s="2" t="inlineStr">
        <is>
          <t>6 Months Ended</t>
        </is>
      </c>
      <c r="E1" s="2" t="inlineStr">
        <is>
          <t>12 Months Ended</t>
        </is>
      </c>
    </row>
    <row r="2">
      <c r="B2" s="2" t="inlineStr">
        <is>
          <t>Mar. 01, 2024</t>
        </is>
      </c>
      <c r="C2" s="2" t="inlineStr">
        <is>
          <t>Jun. 30, 2024</t>
        </is>
      </c>
      <c r="D2" s="2" t="inlineStr">
        <is>
          <t>Jun. 30, 2023</t>
        </is>
      </c>
      <c r="E2" s="2" t="inlineStr">
        <is>
          <t>Jun. 30,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issued</t>
        </is>
      </c>
      <c r="B4" s="4" t="inlineStr">
        <is>
          <t xml:space="preserve"> </t>
        </is>
      </c>
      <c r="C4" s="5" t="n">
        <v>19179</v>
      </c>
      <c r="D4" s="4" t="inlineStr">
        <is>
          <t xml:space="preserve"> </t>
        </is>
      </c>
      <c r="E4" s="5" t="n">
        <v>19179</v>
      </c>
      <c r="F4" s="5" t="n">
        <v>304105</v>
      </c>
    </row>
    <row r="5">
      <c r="A5" s="4" t="inlineStr">
        <is>
          <t>Purchase price per share of warrant</t>
        </is>
      </c>
      <c r="B5" s="4" t="inlineStr">
        <is>
          <t xml:space="preserve"> </t>
        </is>
      </c>
      <c r="C5" s="8" t="n">
        <v>10.95</v>
      </c>
      <c r="D5" s="4" t="inlineStr">
        <is>
          <t xml:space="preserve"> </t>
        </is>
      </c>
      <c r="E5" s="8" t="n">
        <v>10.95</v>
      </c>
      <c r="F5" s="6" t="n">
        <v>12</v>
      </c>
    </row>
    <row r="6">
      <c r="A6" s="4" t="inlineStr">
        <is>
          <t>Principal repayment</t>
        </is>
      </c>
      <c r="B6" s="4" t="inlineStr">
        <is>
          <t xml:space="preserve"> </t>
        </is>
      </c>
      <c r="C6" s="6" t="n">
        <v>19500</v>
      </c>
      <c r="D6" s="4" t="inlineStr">
        <is>
          <t xml:space="preserve"> </t>
        </is>
      </c>
      <c r="E6" s="4" t="inlineStr">
        <is>
          <t xml:space="preserve"> </t>
        </is>
      </c>
      <c r="F6" s="4" t="inlineStr">
        <is>
          <t xml:space="preserve"> </t>
        </is>
      </c>
    </row>
    <row r="7">
      <c r="A7" s="4" t="inlineStr">
        <is>
          <t>Revenue</t>
        </is>
      </c>
      <c r="B7" s="4" t="inlineStr">
        <is>
          <t xml:space="preserve"> </t>
        </is>
      </c>
      <c r="C7" s="4" t="inlineStr">
        <is>
          <t xml:space="preserve"> </t>
        </is>
      </c>
      <c r="D7" s="4" t="inlineStr">
        <is>
          <t xml:space="preserve"> </t>
        </is>
      </c>
      <c r="E7" s="6" t="n">
        <v>38900</v>
      </c>
      <c r="F7" s="4" t="inlineStr">
        <is>
          <t xml:space="preserve"> </t>
        </is>
      </c>
    </row>
    <row r="8">
      <c r="A8" s="4" t="inlineStr">
        <is>
          <t>Cash and cash equivalents and short-term investments</t>
        </is>
      </c>
      <c r="B8" s="4" t="inlineStr">
        <is>
          <t xml:space="preserve"> </t>
        </is>
      </c>
      <c r="C8" s="5" t="n">
        <v>24200</v>
      </c>
      <c r="D8" s="4" t="inlineStr">
        <is>
          <t xml:space="preserve"> </t>
        </is>
      </c>
      <c r="E8" s="5" t="n">
        <v>24200</v>
      </c>
      <c r="F8" s="4" t="inlineStr">
        <is>
          <t xml:space="preserve"> </t>
        </is>
      </c>
    </row>
    <row r="9">
      <c r="A9" s="4" t="inlineStr">
        <is>
          <t>Amended Perceptive Loan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minimum cash balance</t>
        </is>
      </c>
      <c r="B11" s="4" t="inlineStr">
        <is>
          <t xml:space="preserve"> </t>
        </is>
      </c>
      <c r="C11" s="6" t="n">
        <v>3000</v>
      </c>
      <c r="D11" s="4" t="inlineStr">
        <is>
          <t xml:space="preserve"> </t>
        </is>
      </c>
      <c r="E11" s="6" t="n">
        <v>3000</v>
      </c>
      <c r="F11" s="4" t="inlineStr">
        <is>
          <t xml:space="preserve"> </t>
        </is>
      </c>
    </row>
    <row r="12">
      <c r="A12" s="4" t="inlineStr">
        <is>
          <t>Amended Perceptive Loan Agreement | Prepayments Made After August 23, 20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prepayment premium percentage</t>
        </is>
      </c>
      <c r="B14" s="4" t="inlineStr">
        <is>
          <t xml:space="preserve"> </t>
        </is>
      </c>
      <c r="C14" s="14" t="n">
        <v>0</v>
      </c>
      <c r="D14" s="4" t="inlineStr">
        <is>
          <t xml:space="preserve"> </t>
        </is>
      </c>
      <c r="E14" s="14" t="n">
        <v>0</v>
      </c>
      <c r="F14" s="4" t="inlineStr">
        <is>
          <t xml:space="preserve"> </t>
        </is>
      </c>
    </row>
    <row r="15">
      <c r="A15" s="4" t="inlineStr">
        <is>
          <t>Third Amend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covenant description</t>
        </is>
      </c>
      <c r="B17" s="4" t="inlineStr">
        <is>
          <t xml:space="preserve"> </t>
        </is>
      </c>
      <c r="C17" s="4" t="inlineStr">
        <is>
          <t>Pursuant to the Third Amendment, the lender also waived the covenant requiring the absence of any “going concern” or like qualification or exception or any qualification or exception as to the scope of the audit, solely with respect to the fiscal year ending on December 31, 2023.Failure to satisfy any covenants would constitute an event of default under the Amended Perceptive Loan Agreement. In the event of an event of default, the lender may terminate its commitments and declare all amounts outstanding under the Amended Perceptive Loan Agreement immediately due and payable, together with accrued interest and all fees and other obligations. The amount of such repayment will include payment of any prepayment premium applicable due to the time of such payment. In addition, upon the occurrence and during the continuance of any event of default, the applicable margin will increase by 3.00% per annum to 12.25%.</t>
        </is>
      </c>
      <c r="D17" s="4" t="inlineStr">
        <is>
          <t xml:space="preserve"> </t>
        </is>
      </c>
      <c r="E17" s="4" t="inlineStr">
        <is>
          <t xml:space="preserve"> </t>
        </is>
      </c>
      <c r="F17" s="4" t="inlineStr">
        <is>
          <t xml:space="preserve"> </t>
        </is>
      </c>
    </row>
    <row r="18">
      <c r="A18" s="4" t="inlineStr">
        <is>
          <t>Principal repayment</t>
        </is>
      </c>
      <c r="B18" s="6" t="n">
        <v>15000</v>
      </c>
      <c r="C18" s="4" t="inlineStr">
        <is>
          <t xml:space="preserve"> </t>
        </is>
      </c>
      <c r="D18" s="4" t="inlineStr">
        <is>
          <t xml:space="preserve"> </t>
        </is>
      </c>
      <c r="E18" s="4" t="inlineStr">
        <is>
          <t xml:space="preserve"> </t>
        </is>
      </c>
      <c r="F18" s="4" t="inlineStr">
        <is>
          <t xml:space="preserve"> </t>
        </is>
      </c>
    </row>
    <row r="19">
      <c r="A19" s="4" t="inlineStr">
        <is>
          <t>Amortization payment</t>
        </is>
      </c>
      <c r="B19" s="6" t="n">
        <v>1800</v>
      </c>
      <c r="C19" s="4" t="inlineStr">
        <is>
          <t xml:space="preserve"> </t>
        </is>
      </c>
      <c r="D19" s="4" t="inlineStr">
        <is>
          <t xml:space="preserve"> </t>
        </is>
      </c>
      <c r="E19" s="4" t="inlineStr">
        <is>
          <t xml:space="preserve"> </t>
        </is>
      </c>
      <c r="F19" s="4" t="inlineStr">
        <is>
          <t xml:space="preserve"> </t>
        </is>
      </c>
    </row>
    <row r="20">
      <c r="A20" s="4" t="inlineStr">
        <is>
          <t>Frequency of periodic payments</t>
        </is>
      </c>
      <c r="B20" s="4" t="inlineStr">
        <is>
          <t>monthly</t>
        </is>
      </c>
      <c r="C20" s="4" t="inlineStr">
        <is>
          <t xml:space="preserve"> </t>
        </is>
      </c>
      <c r="D20" s="4" t="inlineStr">
        <is>
          <t xml:space="preserve"> </t>
        </is>
      </c>
      <c r="E20" s="4" t="inlineStr">
        <is>
          <t xml:space="preserve"> </t>
        </is>
      </c>
      <c r="F20" s="4" t="inlineStr">
        <is>
          <t xml:space="preserve"> </t>
        </is>
      </c>
    </row>
    <row r="21">
      <c r="A21" s="4" t="inlineStr">
        <is>
          <t>Debt instrument periodic payment</t>
        </is>
      </c>
      <c r="B21" s="6" t="n">
        <v>900</v>
      </c>
      <c r="C21" s="4" t="inlineStr">
        <is>
          <t xml:space="preserve"> </t>
        </is>
      </c>
      <c r="D21" s="4" t="inlineStr">
        <is>
          <t xml:space="preserve"> </t>
        </is>
      </c>
      <c r="E21" s="4" t="inlineStr">
        <is>
          <t xml:space="preserve"> </t>
        </is>
      </c>
      <c r="F21" s="4" t="inlineStr">
        <is>
          <t xml:space="preserve"> </t>
        </is>
      </c>
    </row>
    <row r="22">
      <c r="A22" s="4" t="inlineStr">
        <is>
          <t>Payment commencement date</t>
        </is>
      </c>
      <c r="B22" s="4" t="inlineStr">
        <is>
          <t>Apr. 30,  2024</t>
        </is>
      </c>
      <c r="C22" s="4" t="inlineStr">
        <is>
          <t xml:space="preserve"> </t>
        </is>
      </c>
      <c r="D22" s="4" t="inlineStr">
        <is>
          <t xml:space="preserve"> </t>
        </is>
      </c>
      <c r="E22" s="4" t="inlineStr">
        <is>
          <t xml:space="preserve"> </t>
        </is>
      </c>
      <c r="F22" s="4" t="inlineStr">
        <is>
          <t xml:space="preserve"> </t>
        </is>
      </c>
    </row>
    <row r="23">
      <c r="A23" s="4" t="inlineStr">
        <is>
          <t>Unamortized debt issuance cost expensed</t>
        </is>
      </c>
      <c r="B23" s="6" t="n">
        <v>1000</v>
      </c>
      <c r="C23" s="4" t="inlineStr">
        <is>
          <t xml:space="preserve"> </t>
        </is>
      </c>
      <c r="D23" s="4" t="inlineStr">
        <is>
          <t xml:space="preserve"> </t>
        </is>
      </c>
      <c r="E23" s="4" t="inlineStr">
        <is>
          <t xml:space="preserve"> </t>
        </is>
      </c>
      <c r="F23" s="4" t="inlineStr">
        <is>
          <t xml:space="preserve"> </t>
        </is>
      </c>
    </row>
    <row r="24">
      <c r="A24" s="4" t="inlineStr">
        <is>
          <t>Minimum | Amended Perceptive Loan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ffective interest rate percentage</t>
        </is>
      </c>
      <c r="B26" s="4" t="inlineStr">
        <is>
          <t xml:space="preserve"> </t>
        </is>
      </c>
      <c r="C26" s="14" t="n">
        <v>0.03</v>
      </c>
      <c r="D26" s="4" t="inlineStr">
        <is>
          <t xml:space="preserve"> </t>
        </is>
      </c>
      <c r="E26" s="14" t="n">
        <v>0.03</v>
      </c>
      <c r="F26" s="4" t="inlineStr">
        <is>
          <t xml:space="preserve"> </t>
        </is>
      </c>
    </row>
    <row r="27">
      <c r="A27" s="4" t="inlineStr">
        <is>
          <t>Minimum | Amended Perceptive Loan Agreement | Prepayments Made After August 23, 2022 and Before August 23, 202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prepayment premium percentage</t>
        </is>
      </c>
      <c r="B29" s="4" t="inlineStr">
        <is>
          <t xml:space="preserve"> </t>
        </is>
      </c>
      <c r="C29" s="14" t="n">
        <v>0.01</v>
      </c>
      <c r="D29" s="4" t="inlineStr">
        <is>
          <t xml:space="preserve"> </t>
        </is>
      </c>
      <c r="E29" s="14" t="n">
        <v>0.01</v>
      </c>
      <c r="F29" s="4" t="inlineStr">
        <is>
          <t xml:space="preserve"> </t>
        </is>
      </c>
    </row>
    <row r="30">
      <c r="A30" s="4" t="inlineStr">
        <is>
          <t>Maximum | Amended Perceptive Loan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ffective interest rate percentage</t>
        </is>
      </c>
      <c r="B32" s="4" t="inlineStr">
        <is>
          <t xml:space="preserve"> </t>
        </is>
      </c>
      <c r="C32" s="13" t="n">
        <v>0.1225</v>
      </c>
      <c r="D32" s="4" t="inlineStr">
        <is>
          <t xml:space="preserve"> </t>
        </is>
      </c>
      <c r="E32" s="13" t="n">
        <v>0.1225</v>
      </c>
      <c r="F32" s="4" t="inlineStr">
        <is>
          <t xml:space="preserve"> </t>
        </is>
      </c>
    </row>
    <row r="33">
      <c r="A33" s="4" t="inlineStr">
        <is>
          <t>Maximum | Amended Perceptive Loan Agreement | Prepayments Made After August 23, 2022 and Before August 23, 202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prepayment premium percentage</t>
        </is>
      </c>
      <c r="B35" s="4" t="inlineStr">
        <is>
          <t xml:space="preserve"> </t>
        </is>
      </c>
      <c r="C35" s="14" t="n">
        <v>0.07000000000000001</v>
      </c>
      <c r="D35" s="4" t="inlineStr">
        <is>
          <t xml:space="preserve"> </t>
        </is>
      </c>
      <c r="E35" s="14" t="n">
        <v>0.07000000000000001</v>
      </c>
      <c r="F35" s="4" t="inlineStr">
        <is>
          <t xml:space="preserve"> </t>
        </is>
      </c>
    </row>
    <row r="36">
      <c r="A36" s="4" t="inlineStr">
        <is>
          <t>SOFR Plus 2% | Minimum | Amended Perceptive Loan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ditional interest rate on borrowing</t>
        </is>
      </c>
      <c r="B38" s="4" t="inlineStr">
        <is>
          <t xml:space="preserve"> </t>
        </is>
      </c>
      <c r="C38" s="14" t="n">
        <v>0.02</v>
      </c>
      <c r="D38" s="14" t="n">
        <v>0.02</v>
      </c>
      <c r="E38" s="4" t="inlineStr">
        <is>
          <t xml:space="preserve"> </t>
        </is>
      </c>
      <c r="F38" s="4" t="inlineStr">
        <is>
          <t xml:space="preserve"> </t>
        </is>
      </c>
    </row>
    <row r="39">
      <c r="A39" s="4" t="inlineStr">
        <is>
          <t>Interest rate margin on borrowings</t>
        </is>
      </c>
      <c r="B39" s="4" t="inlineStr">
        <is>
          <t xml:space="preserve"> </t>
        </is>
      </c>
      <c r="C39" s="13" t="n">
        <v>0.0925</v>
      </c>
      <c r="D39" s="13" t="n">
        <v>0.0925</v>
      </c>
      <c r="E39" s="4" t="inlineStr">
        <is>
          <t xml:space="preserve"> </t>
        </is>
      </c>
      <c r="F39" s="4" t="inlineStr">
        <is>
          <t xml:space="preserve"> </t>
        </is>
      </c>
    </row>
    <row r="40">
      <c r="A40" s="4" t="inlineStr">
        <is>
          <t>Perceptive Credit Holdings III, LP</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ffective interest rate percentage</t>
        </is>
      </c>
      <c r="B42" s="4" t="inlineStr">
        <is>
          <t xml:space="preserve"> </t>
        </is>
      </c>
      <c r="C42" s="13" t="n">
        <v>0.2122</v>
      </c>
      <c r="D42" s="13" t="n">
        <v>0.1723</v>
      </c>
      <c r="E42" s="13" t="n">
        <v>0.2122</v>
      </c>
      <c r="F4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erm Loan - Schedule of Future Principal Repayments of Term Loan (Details) $ in Thousands</t>
        </is>
      </c>
      <c r="B1" s="2" t="inlineStr">
        <is>
          <t>Jun. 30, 2024 USD ($)</t>
        </is>
      </c>
    </row>
    <row r="2">
      <c r="A2" s="3" t="inlineStr">
        <is>
          <t>Debt Disclosure [Abstract]</t>
        </is>
      </c>
      <c r="B2" s="4" t="inlineStr">
        <is>
          <t xml:space="preserve"> </t>
        </is>
      </c>
    </row>
    <row r="3">
      <c r="A3" s="4" t="inlineStr">
        <is>
          <t>Remaining 6 months of 2024</t>
        </is>
      </c>
      <c r="B3" s="6" t="n">
        <v>5400</v>
      </c>
    </row>
    <row r="4">
      <c r="A4" s="4" t="inlineStr">
        <is>
          <t>2025</t>
        </is>
      </c>
      <c r="B4" s="5" t="n">
        <v>10800</v>
      </c>
    </row>
    <row r="5">
      <c r="A5" s="4" t="inlineStr">
        <is>
          <t>2026</t>
        </is>
      </c>
      <c r="B5" s="5" t="n">
        <v>4300</v>
      </c>
    </row>
    <row r="6">
      <c r="A6" s="4" t="inlineStr">
        <is>
          <t>Total</t>
        </is>
      </c>
      <c r="B6" s="5" t="n">
        <v>20500</v>
      </c>
    </row>
    <row r="7">
      <c r="A7" s="4" t="inlineStr">
        <is>
          <t>Debt discounts</t>
        </is>
      </c>
      <c r="B7" s="5" t="n">
        <v>-1189</v>
      </c>
    </row>
    <row r="8">
      <c r="A8" s="4" t="inlineStr">
        <is>
          <t>Net carrying value</t>
        </is>
      </c>
      <c r="B8" s="6" t="n">
        <v>193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erm Loan - Schedule of Future Minimum Revenue Threshold (Details) - Third Amendment - USD ($) $ in Thousands</t>
        </is>
      </c>
      <c r="B1" s="2" t="inlineStr">
        <is>
          <t>12 Months Ended</t>
        </is>
      </c>
    </row>
    <row r="2">
      <c r="B2" s="2" t="inlineStr">
        <is>
          <t>Jun. 30, 2026</t>
        </is>
      </c>
      <c r="C2" s="2" t="inlineStr">
        <is>
          <t>Mar. 31, 2026</t>
        </is>
      </c>
      <c r="D2" s="2" t="inlineStr">
        <is>
          <t>Dec. 31, 2025</t>
        </is>
      </c>
      <c r="E2" s="2" t="inlineStr">
        <is>
          <t>Sep. 30, 2025</t>
        </is>
      </c>
      <c r="F2" s="2" t="inlineStr">
        <is>
          <t>Jun. 30, 2025</t>
        </is>
      </c>
      <c r="G2" s="2" t="inlineStr">
        <is>
          <t>Mar. 31, 2025</t>
        </is>
      </c>
      <c r="H2" s="2" t="inlineStr">
        <is>
          <t>Dec. 31, 2024</t>
        </is>
      </c>
      <c r="I2" s="2" t="inlineStr">
        <is>
          <t>Sep. 30, 2024</t>
        </is>
      </c>
      <c r="J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Revenue Threshold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5500</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nimum Revenue Thresholds Amount</t>
        </is>
      </c>
      <c r="B7" s="6" t="n">
        <v>51500</v>
      </c>
      <c r="C7" s="6" t="n">
        <v>44950</v>
      </c>
      <c r="D7" s="6" t="n">
        <v>40160</v>
      </c>
      <c r="E7" s="6" t="n">
        <v>35935</v>
      </c>
      <c r="F7" s="6" t="n">
        <v>33000</v>
      </c>
      <c r="G7" s="6" t="n">
        <v>31000</v>
      </c>
      <c r="H7" s="6" t="n">
        <v>31500</v>
      </c>
      <c r="I7" s="6" t="n">
        <v>33000</v>
      </c>
      <c r="J7" s="4" t="inlineStr">
        <is>
          <t xml:space="preserve"> </t>
        </is>
      </c>
    </row>
  </sheetData>
  <mergeCells count="2">
    <mergeCell ref="A1:A2"/>
    <mergeCell ref="B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0" customWidth="1" min="2" max="2"/>
  </cols>
  <sheetData>
    <row r="1">
      <c r="A1" s="1" t="inlineStr">
        <is>
          <t>Income Taxes - Additional Information (Details)</t>
        </is>
      </c>
      <c r="B1" s="2" t="inlineStr">
        <is>
          <t>6 Months Ended</t>
        </is>
      </c>
    </row>
    <row r="2">
      <c r="B2" s="2" t="inlineStr">
        <is>
          <t>Jun. 30, 2024</t>
        </is>
      </c>
    </row>
    <row r="3">
      <c r="A3" s="4" t="inlineStr">
        <is>
          <t>Internal Revenue Code | R&amp;D credit carryforwards</t>
        </is>
      </c>
      <c r="B3" s="4" t="inlineStr">
        <is>
          <t xml:space="preserve"> </t>
        </is>
      </c>
    </row>
    <row r="4">
      <c r="A4" s="3" t="inlineStr">
        <is>
          <t>Income Tax Contingency [Line Items]</t>
        </is>
      </c>
      <c r="B4" s="4" t="inlineStr">
        <is>
          <t xml:space="preserve"> </t>
        </is>
      </c>
    </row>
    <row r="5">
      <c r="A5" s="4" t="inlineStr">
        <is>
          <t>Ownership change percentage</t>
        </is>
      </c>
      <c r="B5" s="14" t="n">
        <v>0.5</v>
      </c>
    </row>
    <row r="6">
      <c r="A6" s="4" t="inlineStr">
        <is>
          <t>Federal</t>
        </is>
      </c>
      <c r="B6" s="4" t="inlineStr">
        <is>
          <t xml:space="preserve"> </t>
        </is>
      </c>
    </row>
    <row r="7">
      <c r="A7" s="3" t="inlineStr">
        <is>
          <t>Income Tax Contingency [Line Items]</t>
        </is>
      </c>
      <c r="B7" s="4" t="inlineStr">
        <is>
          <t xml:space="preserve"> </t>
        </is>
      </c>
    </row>
    <row r="8">
      <c r="A8" s="4" t="inlineStr">
        <is>
          <t>Open tax year</t>
        </is>
      </c>
      <c r="B8" s="4" t="inlineStr">
        <is>
          <t xml:space="preserve"> 2021 2022 2023</t>
        </is>
      </c>
    </row>
    <row r="9">
      <c r="A9" s="4" t="inlineStr">
        <is>
          <t>State</t>
        </is>
      </c>
      <c r="B9" s="4" t="inlineStr">
        <is>
          <t xml:space="preserve"> </t>
        </is>
      </c>
    </row>
    <row r="10">
      <c r="A10" s="3" t="inlineStr">
        <is>
          <t>Income Tax Contingency [Line Items]</t>
        </is>
      </c>
      <c r="B10" s="4" t="inlineStr">
        <is>
          <t xml:space="preserve"> </t>
        </is>
      </c>
    </row>
    <row r="11">
      <c r="A11" s="4" t="inlineStr">
        <is>
          <t>Open tax year</t>
        </is>
      </c>
      <c r="B11" s="4" t="inlineStr">
        <is>
          <t>2020 2021 2022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Information - Additional Information (Details) - Software $ in Thousands</t>
        </is>
      </c>
      <c r="B1" s="2" t="inlineStr">
        <is>
          <t>6 Months Ended</t>
        </is>
      </c>
    </row>
    <row r="2">
      <c r="B2" s="2" t="inlineStr">
        <is>
          <t>Jun. 30, 2024 USD ($)</t>
        </is>
      </c>
    </row>
    <row r="3">
      <c r="A3" s="3" t="inlineStr">
        <is>
          <t>Segment Reporting Information [Line Items]</t>
        </is>
      </c>
      <c r="B3" s="4" t="inlineStr">
        <is>
          <t xml:space="preserve"> </t>
        </is>
      </c>
    </row>
    <row r="4">
      <c r="A4" s="4" t="inlineStr">
        <is>
          <t>Substantial assets</t>
        </is>
      </c>
      <c r="B4" s="6" t="n">
        <v>0</v>
      </c>
    </row>
    <row r="5">
      <c r="A5" s="4" t="inlineStr">
        <is>
          <t>Substantial operations</t>
        </is>
      </c>
      <c r="B5"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Loss Per Share Attributable to Common Stockholder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continuing operations, net of tax</t>
        </is>
      </c>
      <c r="B4" s="6" t="n">
        <v>-7446</v>
      </c>
      <c r="C4" s="4" t="inlineStr">
        <is>
          <t xml:space="preserve"> </t>
        </is>
      </c>
      <c r="D4" s="6" t="n">
        <v>-18097</v>
      </c>
      <c r="E4" s="4" t="inlineStr">
        <is>
          <t xml:space="preserve"> </t>
        </is>
      </c>
      <c r="F4" s="6" t="n">
        <v>-19635</v>
      </c>
      <c r="G4" s="6" t="n">
        <v>-33739</v>
      </c>
    </row>
    <row r="5">
      <c r="A5" s="4" t="inlineStr">
        <is>
          <t>Income from discontinued operations, net of tax</t>
        </is>
      </c>
      <c r="B5" s="5" t="n">
        <v>81</v>
      </c>
      <c r="C5" s="4" t="inlineStr">
        <is>
          <t xml:space="preserve"> </t>
        </is>
      </c>
      <c r="D5" s="5" t="n">
        <v>407</v>
      </c>
      <c r="E5" s="4" t="inlineStr">
        <is>
          <t xml:space="preserve"> </t>
        </is>
      </c>
      <c r="F5" s="5" t="n">
        <v>5508</v>
      </c>
      <c r="G5" s="5" t="n">
        <v>678</v>
      </c>
    </row>
    <row r="6">
      <c r="A6" s="4" t="inlineStr">
        <is>
          <t>Net loss</t>
        </is>
      </c>
      <c r="B6" s="6" t="n">
        <v>-7365</v>
      </c>
      <c r="C6" s="6" t="n">
        <v>-6762</v>
      </c>
      <c r="D6" s="6" t="n">
        <v>-17690</v>
      </c>
      <c r="E6" s="6" t="n">
        <v>-15371</v>
      </c>
      <c r="F6" s="6" t="n">
        <v>-14127</v>
      </c>
      <c r="G6" s="6" t="n">
        <v>-3306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shares outstanding - basic</t>
        </is>
      </c>
      <c r="B8" s="5" t="n">
        <v>95429233</v>
      </c>
      <c r="C8" s="4" t="inlineStr">
        <is>
          <t xml:space="preserve"> </t>
        </is>
      </c>
      <c r="D8" s="5" t="n">
        <v>93684289</v>
      </c>
      <c r="E8" s="4" t="inlineStr">
        <is>
          <t xml:space="preserve"> </t>
        </is>
      </c>
      <c r="F8" s="5" t="n">
        <v>95085847</v>
      </c>
      <c r="G8" s="5" t="n">
        <v>93538676</v>
      </c>
    </row>
    <row r="9">
      <c r="A9" s="4" t="inlineStr">
        <is>
          <t>Weighted-average shares outstanding - diluted</t>
        </is>
      </c>
      <c r="B9" s="5" t="n">
        <v>95429233</v>
      </c>
      <c r="C9" s="4" t="inlineStr">
        <is>
          <t xml:space="preserve"> </t>
        </is>
      </c>
      <c r="D9" s="5" t="n">
        <v>93684289</v>
      </c>
      <c r="E9" s="4" t="inlineStr">
        <is>
          <t xml:space="preserve"> </t>
        </is>
      </c>
      <c r="F9" s="5" t="n">
        <v>95085847</v>
      </c>
      <c r="G9" s="5" t="n">
        <v>93538676</v>
      </c>
    </row>
    <row r="10">
      <c r="A10" s="4" t="inlineStr">
        <is>
          <t>Net loss per share - basic</t>
        </is>
      </c>
      <c r="B10" s="8" t="n">
        <v>-0.08</v>
      </c>
      <c r="C10" s="4" t="inlineStr">
        <is>
          <t xml:space="preserve"> </t>
        </is>
      </c>
      <c r="D10" s="8" t="n">
        <v>-0.19</v>
      </c>
      <c r="E10" s="4" t="inlineStr">
        <is>
          <t xml:space="preserve"> </t>
        </is>
      </c>
      <c r="F10" s="8" t="n">
        <v>-0.15</v>
      </c>
      <c r="G10" s="8" t="n">
        <v>-0.35</v>
      </c>
    </row>
    <row r="11">
      <c r="A11" s="4" t="inlineStr">
        <is>
          <t>Net loss per share - diluted</t>
        </is>
      </c>
      <c r="B11" s="8" t="n">
        <v>-0.08</v>
      </c>
      <c r="C11" s="4" t="inlineStr">
        <is>
          <t xml:space="preserve"> </t>
        </is>
      </c>
      <c r="D11" s="8" t="n">
        <v>-0.19</v>
      </c>
      <c r="E11" s="4" t="inlineStr">
        <is>
          <t xml:space="preserve"> </t>
        </is>
      </c>
      <c r="F11" s="8" t="n">
        <v>-0.15</v>
      </c>
      <c r="G11" s="8" t="n">
        <v>-0.35</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Excluded from the Computation of Diluted Net 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4655976</v>
      </c>
      <c r="C4" s="5" t="n">
        <v>8357578</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1737171</v>
      </c>
      <c r="C7" s="5" t="n">
        <v>2767267</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2587302</v>
      </c>
      <c r="C10" s="5" t="n">
        <v>5258808</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5" t="n">
        <v>331503</v>
      </c>
      <c r="C13" s="5" t="n">
        <v>3315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4127</v>
      </c>
      <c r="C4" s="6" t="n">
        <v>-3306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37</v>
      </c>
      <c r="C6" s="5" t="n">
        <v>710</v>
      </c>
    </row>
    <row r="7">
      <c r="A7" s="4" t="inlineStr">
        <is>
          <t>Amortization intangible assets</t>
        </is>
      </c>
      <c r="B7" s="5" t="n">
        <v>51</v>
      </c>
      <c r="C7" s="5" t="n">
        <v>331</v>
      </c>
    </row>
    <row r="8">
      <c r="A8" s="4" t="inlineStr">
        <is>
          <t>Amortization of right-of-use lease assets</t>
        </is>
      </c>
      <c r="B8" s="5" t="n">
        <v>602</v>
      </c>
      <c r="C8" s="5" t="n">
        <v>628</v>
      </c>
    </row>
    <row r="9">
      <c r="A9" s="4" t="inlineStr">
        <is>
          <t>Excess and obsolete inventory provisions</t>
        </is>
      </c>
      <c r="B9" s="5" t="n">
        <v>241</v>
      </c>
      <c r="C9" s="5" t="n">
        <v>2917</v>
      </c>
    </row>
    <row r="10">
      <c r="A10" s="4" t="inlineStr">
        <is>
          <t>Impairment of long-lived assets</t>
        </is>
      </c>
      <c r="B10" s="5" t="n">
        <v>161</v>
      </c>
      <c r="C10" s="4" t="inlineStr">
        <is>
          <t xml:space="preserve"> </t>
        </is>
      </c>
    </row>
    <row r="11">
      <c r="A11" s="4" t="inlineStr">
        <is>
          <t>Stock-based compensation</t>
        </is>
      </c>
      <c r="B11" s="5" t="n">
        <v>3593</v>
      </c>
      <c r="C11" s="5" t="n">
        <v>4001</v>
      </c>
    </row>
    <row r="12">
      <c r="A12" s="4" t="inlineStr">
        <is>
          <t>Amortization of debt issuance costs</t>
        </is>
      </c>
      <c r="B12" s="5" t="n">
        <v>1444</v>
      </c>
      <c r="C12" s="5" t="n">
        <v>297</v>
      </c>
    </row>
    <row r="13">
      <c r="A13" s="4" t="inlineStr">
        <is>
          <t>Accretion of available for sale securities, net</t>
        </is>
      </c>
      <c r="B13" s="5" t="n">
        <v>-353</v>
      </c>
      <c r="C13" s="5" t="n">
        <v>-1272</v>
      </c>
    </row>
    <row r="14">
      <c r="A14" s="4" t="inlineStr">
        <is>
          <t>Gain on sale of discontinued operations</t>
        </is>
      </c>
      <c r="B14" s="5" t="n">
        <v>-5703</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 net</t>
        </is>
      </c>
      <c r="B16" s="5" t="n">
        <v>554</v>
      </c>
      <c r="C16" s="5" t="n">
        <v>-510</v>
      </c>
    </row>
    <row r="17">
      <c r="A17" s="4" t="inlineStr">
        <is>
          <t>Inventory</t>
        </is>
      </c>
      <c r="B17" s="5" t="n">
        <v>-1398</v>
      </c>
      <c r="C17" s="5" t="n">
        <v>-616</v>
      </c>
    </row>
    <row r="18">
      <c r="A18" s="4" t="inlineStr">
        <is>
          <t>Prepaid expenses and other assets</t>
        </is>
      </c>
      <c r="B18" s="5" t="n">
        <v>1716</v>
      </c>
      <c r="C18" s="5" t="n">
        <v>6543</v>
      </c>
    </row>
    <row r="19">
      <c r="A19" s="4" t="inlineStr">
        <is>
          <t>Accounts payable</t>
        </is>
      </c>
      <c r="B19" s="5" t="n">
        <v>-245</v>
      </c>
      <c r="C19" s="5" t="n">
        <v>-3346</v>
      </c>
    </row>
    <row r="20">
      <c r="A20" s="4" t="inlineStr">
        <is>
          <t>Other accrued expenses and other liabilities</t>
        </is>
      </c>
      <c r="B20" s="5" t="n">
        <v>-3041</v>
      </c>
      <c r="C20" s="5" t="n">
        <v>-2056</v>
      </c>
    </row>
    <row r="21">
      <c r="A21" s="4" t="inlineStr">
        <is>
          <t>Deferred revenue</t>
        </is>
      </c>
      <c r="B21" s="5" t="n">
        <v>169</v>
      </c>
      <c r="C21" s="5" t="n">
        <v>19</v>
      </c>
    </row>
    <row r="22">
      <c r="A22" s="4" t="inlineStr">
        <is>
          <t>Accrued compensation</t>
        </is>
      </c>
      <c r="B22" s="5" t="n">
        <v>-1208</v>
      </c>
      <c r="C22" s="5" t="n">
        <v>-926</v>
      </c>
    </row>
    <row r="23">
      <c r="A23" s="4" t="inlineStr">
        <is>
          <t>Net cash used in operating activities</t>
        </is>
      </c>
      <c r="B23" s="5" t="n">
        <v>-17407</v>
      </c>
      <c r="C23" s="5" t="n">
        <v>-26341</v>
      </c>
    </row>
    <row r="24">
      <c r="A24" s="3" t="inlineStr">
        <is>
          <t>Cash flows from investing activities:</t>
        </is>
      </c>
      <c r="B24" s="4" t="inlineStr">
        <is>
          <t xml:space="preserve"> </t>
        </is>
      </c>
      <c r="C24" s="4" t="inlineStr">
        <is>
          <t xml:space="preserve"> </t>
        </is>
      </c>
    </row>
    <row r="25">
      <c r="A25" s="4" t="inlineStr">
        <is>
          <t>Purchases of available-for-sale securities</t>
        </is>
      </c>
      <c r="B25" s="5" t="n">
        <v>-2118</v>
      </c>
      <c r="C25" s="5" t="n">
        <v>-30733</v>
      </c>
    </row>
    <row r="26">
      <c r="A26" s="4" t="inlineStr">
        <is>
          <t>Proceeds from maturities of available-for-sale securities</t>
        </is>
      </c>
      <c r="B26" s="5" t="n">
        <v>26698</v>
      </c>
      <c r="C26" s="5" t="n">
        <v>52500</v>
      </c>
    </row>
    <row r="27">
      <c r="A27" s="4" t="inlineStr">
        <is>
          <t>Purchases of property and equipment</t>
        </is>
      </c>
      <c r="B27" s="5" t="n">
        <v>-161</v>
      </c>
      <c r="C27" s="5" t="n">
        <v>-627</v>
      </c>
    </row>
    <row r="28">
      <c r="A28" s="4" t="inlineStr">
        <is>
          <t>Proceeds from sale of discontinued operations, net</t>
        </is>
      </c>
      <c r="B28" s="5" t="n">
        <v>14204</v>
      </c>
      <c r="C28" s="4" t="inlineStr">
        <is>
          <t xml:space="preserve"> </t>
        </is>
      </c>
    </row>
    <row r="29">
      <c r="A29" s="4" t="inlineStr">
        <is>
          <t>Net cash provided by investing activities</t>
        </is>
      </c>
      <c r="B29" s="5" t="n">
        <v>38623</v>
      </c>
      <c r="C29" s="5" t="n">
        <v>21140</v>
      </c>
    </row>
    <row r="30">
      <c r="A30" s="3" t="inlineStr">
        <is>
          <t>Financing activities:</t>
        </is>
      </c>
      <c r="B30" s="4" t="inlineStr">
        <is>
          <t xml:space="preserve"> </t>
        </is>
      </c>
      <c r="C30" s="4" t="inlineStr">
        <is>
          <t xml:space="preserve"> </t>
        </is>
      </c>
    </row>
    <row r="31">
      <c r="A31" s="4" t="inlineStr">
        <is>
          <t>Principal repayments on term loan</t>
        </is>
      </c>
      <c r="B31" s="5" t="n">
        <v>-19500</v>
      </c>
      <c r="C31" s="4" t="inlineStr">
        <is>
          <t xml:space="preserve"> </t>
        </is>
      </c>
    </row>
    <row r="32">
      <c r="A32" s="4" t="inlineStr">
        <is>
          <t>Tax paid on vested stock awards under employee stock plan</t>
        </is>
      </c>
      <c r="B32" s="5" t="n">
        <v>-4</v>
      </c>
      <c r="C32" s="4" t="inlineStr">
        <is>
          <t xml:space="preserve"> </t>
        </is>
      </c>
    </row>
    <row r="33">
      <c r="A33" s="4" t="inlineStr">
        <is>
          <t>Issuance of stock under employee stock plans</t>
        </is>
      </c>
      <c r="B33" s="4" t="inlineStr">
        <is>
          <t xml:space="preserve"> </t>
        </is>
      </c>
      <c r="C33" s="5" t="n">
        <v>117</v>
      </c>
    </row>
    <row r="34">
      <c r="A34" s="4" t="inlineStr">
        <is>
          <t>Proceeds from exercise of pre-funded warrants</t>
        </is>
      </c>
      <c r="B34" s="4" t="inlineStr">
        <is>
          <t xml:space="preserve"> </t>
        </is>
      </c>
      <c r="C34" s="5" t="n">
        <v>1</v>
      </c>
    </row>
    <row r="35">
      <c r="A35" s="4" t="inlineStr">
        <is>
          <t>Principal repayments on finance lease</t>
        </is>
      </c>
      <c r="B35" s="5" t="n">
        <v>-18</v>
      </c>
      <c r="C35" s="5" t="n">
        <v>-15</v>
      </c>
    </row>
    <row r="36">
      <c r="A36" s="4" t="inlineStr">
        <is>
          <t>Net cash provided by (used in) financing activities</t>
        </is>
      </c>
      <c r="B36" s="5" t="n">
        <v>-19522</v>
      </c>
      <c r="C36" s="5" t="n">
        <v>103</v>
      </c>
    </row>
    <row r="37">
      <c r="A37" s="4" t="inlineStr">
        <is>
          <t>Net decrease in cash and cash equivalents</t>
        </is>
      </c>
      <c r="B37" s="5" t="n">
        <v>1694</v>
      </c>
      <c r="C37" s="5" t="n">
        <v>-5098</v>
      </c>
    </row>
    <row r="38">
      <c r="A38" s="4" t="inlineStr">
        <is>
          <t>Cash and cash equivalents at beginning of period</t>
        </is>
      </c>
      <c r="B38" s="5" t="n">
        <v>14009</v>
      </c>
      <c r="C38" s="5" t="n">
        <v>17665</v>
      </c>
    </row>
    <row r="39">
      <c r="A39" s="4" t="inlineStr">
        <is>
          <t>Cash and cash equivalents at end of period</t>
        </is>
      </c>
      <c r="B39" s="5" t="n">
        <v>15703</v>
      </c>
      <c r="C39" s="5" t="n">
        <v>12567</v>
      </c>
    </row>
    <row r="40">
      <c r="A40" s="3" t="inlineStr">
        <is>
          <t>Cash paid for:</t>
        </is>
      </c>
      <c r="B40" s="4" t="inlineStr">
        <is>
          <t xml:space="preserve"> </t>
        </is>
      </c>
      <c r="C40" s="4" t="inlineStr">
        <is>
          <t xml:space="preserve"> </t>
        </is>
      </c>
    </row>
    <row r="41">
      <c r="A41" s="4" t="inlineStr">
        <is>
          <t>Interest</t>
        </is>
      </c>
      <c r="B41" s="5" t="n">
        <v>2129</v>
      </c>
      <c r="C41" s="5" t="n">
        <v>2828</v>
      </c>
    </row>
    <row r="42">
      <c r="A42" s="3" t="inlineStr">
        <is>
          <t>Supplemental schedule of non-cash investing and financing activities:</t>
        </is>
      </c>
      <c r="B42" s="4" t="inlineStr">
        <is>
          <t xml:space="preserve"> </t>
        </is>
      </c>
      <c r="C42" s="4" t="inlineStr">
        <is>
          <t xml:space="preserve"> </t>
        </is>
      </c>
    </row>
    <row r="43">
      <c r="A43" s="4" t="inlineStr">
        <is>
          <t>Operating lease right-of-use assets obtained in exchange for lease liabilities</t>
        </is>
      </c>
      <c r="B43" s="6" t="n">
        <v>858</v>
      </c>
      <c r="C43" s="6" t="n">
        <v>17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365</v>
      </c>
      <c r="C4" s="6" t="n">
        <v>-6762</v>
      </c>
      <c r="D4" s="6" t="n">
        <v>-17690</v>
      </c>
      <c r="E4" s="6" t="n">
        <v>-15371</v>
      </c>
      <c r="F4" s="6" t="n">
        <v>-14127</v>
      </c>
      <c r="G4" s="6" t="n">
        <v>-3306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Sonendo, Inc. (the “Company” or “we” and “our”) was incorporated in June 2006 pursuant to the laws of the State of Delaware under the name Dentatek Corporation. In March 2011, the Company changed its name to Sonendo, Inc. The Company is a medical technology company that has developed and is commercializing the GentleWave System to treat tooth decay. The Company’s principal market is the United States (“U.S.”). The Company’s products include the GentleWave System, which is cleared by the U.S. Food and Drug Administration (the “FDA”) for sale in the U.S. and approved by Health Canada in Canada, along with the system’s sterilized, single-use procedure instruments (“PIs”). Basis of Presentation The Company’s financial statements have been prepared in accordance with accounting principles generally accepted in the United States of America (“GAAP”) and pursuant to Form 10-Q and Article 10 of SEC Regulation S-X on a consistent basis with the Company’s annual financial statements and in the opinion of management, reflect all adjustments, which include only normal recurring adjustments, considered necessary for a fair statement of the Company’s financial information. Accordingly, the accompanying unaudited condensed consolidated financial statements do not include all of the information and notes required by GAAP for complete financial statements. The condensed consolidated balance sheet as of December 31, 2023 included herein was derived from the audited financial statements as of that date. The results of operations included in these condensed consolidated financial statements are not necessarily indicative of the results of operations to be expected for the year, any other interim period, or for any other future annual or interim period. Certain information and footnote disclosures normally included in annual financial statements prepared in accordance with GAAP have been condensed, consolidated, or omitted. These unaudited condensed consolidated financial statements should be read in conjunction with the audited consolidated financial statements and the notes thereto included in the Company’s Annual Report on Form 10-K for the fiscal year ended December 31, 2023 filed with the SEC on March 11, 2024. As discussed in Note 3, “Discontinued Operations”, o n March 1, 2024, the Company divested its software segment by selling substantially all assets and liabilities of TDO Software, Inc, its wholly owned subsidiary. The sale met the criteria to be accounted for as a discontinued operation as required by Accounting Standards Codification (“ASC”) 205-20. Accordingly, the financial results of the software business are reported as discontinued operations in the accompanying unaudited Condensed C onsolidated Statements of Operations and Comprehensive Loss for all periods presented. The Company's Condensed Consolidated Statements of Cash Flows include the financial results of the software business for the six months ended June 30, 2024 and 2023. All amounts and disclosure included in the Notes to condensed consolidated financial statements reflect only the Company's continuing operations unless otherwise noted. Liquidity and Going Concern On September 27, 2022, the Company completed a private placement (the “Private Placement”), issuing an aggregate of approximately 23.0 million shares of its common stock at a purchase price of $ 0.95 per share and pre-funded warrants to purchase an aggregate of 43.3 million shares of common stock at a purchase price of $ 0.949 per pre-funded warrant. The pre-funded warrants have an exercise price of $ 0.001 per share of common stock, are immediately exercisable and will remain exercisable until exercised in full. The aggregate net proceeds from the Private Placement, after deducting placement agent fees and other offering expenses, were $ 59.0 million. See Note 6, Stockholders’ Equity, for additional information. As of June 30, 2024, the Company had cash and cash equivalents and short-term investments of $ 24.2 million and $ 20.5 million in principal outstanding under its term loan facility. The Company has a limited operating history, and the revenue and income potential of the Company’s business and market are unproven. The Company has experienced net losses and negative cash flows from operations since its inception and as of June 30, 2024 had an accumulated deficit of $ 444.1 million . During the six months ended June 30, 2024, the Company incurred net losses of $ 19.6 million , used $ 17.4 million of cash and cash equivalents in its continuing operations, and recognized a gain of $ 5.7 million from sale of discontinued operations. The Company will continue to incur significant costs and expenses related to its ongoing operations until it gains greater market acceptance of its products and achieves a level of revenues adequate to support its operations. The accompanying unaudited condensed consolidated financial statements have been prepared assuming the Company will continue as a going concern, which contemplates the realization of assets and satisfaction of liabilities in the normal course of business. The unaudited condensed consolidated financial statements do not include any adjustments relating to the recoverability and classification of recorded asset amounts or the amounts and classification of liabilities that might result from the outcome of this uncertainty. The Company’s ability to continue as a going concern depends on its ability to continue to commercialize its products, achieve and maintain profitable operations, as well as the adherence to conditions of the outstanding term loan as amended in March 2024 (see Note 10). Without additional financing, the Company will have insufficient liquidity to achieve further commercialization of our products and maintain compliance with our loan covenants. Due to these conditions, there is substantial doubt about the Company’s ability to continue as a going concern and, therefore, it may be unable to realize its assets and discharge its liabilities in the normal course of business. The Company will require additional financing in order to fund its future expected negative cash flows. Due to its failure to comply with the continued listing standards set forth in the NYSE’s Listed Company Manual, our common stock was suspended from trading on the NYSE effective at the opening of business Eastern Standard Time on November 22, 2023. The Company commenced trading on the OTCQX on the same day. In April 2024, the Company withdrew its request to appeal and the NYSE and our common stock has been delisted from the NYSE, which may negatively impact the Company’s stockholders and the trading price and liquidity of its common stock. Over-the-counter markets are more limited than the NYSE, and it is likely that there will be significantly less liquidity in the trading of the Company’s common stock. The delisting of the Co mpany’s common stock from the NYSE could have material adverse effects on its business, financial condition and results of operations. On June 4, 2024, the Company received notice from OTC that the Company’s common stock no longer met the Standards for Continued Qualification for the OTCQX per the OTCQX Rules for U.S. Companies section 3.2.b.1 because the Company’s stock bid price closed below $ 0.10 for more than 30 consecutive calendar days. The Company has a cure period of 180 calendar days to regain compliance, which expires December 2, 2024. If the Company’s bid price does not stay at or above the $ 0.10 minimum for ten consecutive trading days during the cure period, then the Company’s common stock will be moved from OTCQX to the OTC Pink market. On June 10, 2024, the Company’s shareholders approved an amendment to the Company’s Amended and Restated Certificate of Incorporation to effect a reverse stock split of the Company’s issued shares of common stock, at a specific ratio, ranging from 1:10 to 1:200 , at the discretion of the Company’s board of directors at any time prior to the Company’s 2025 annual meeting of stockholders, with the exact ratio to be determined by the Company’s board of directors without further approval or authorization of the Company’s stockholders. The Company’s Board of Directors is evaluating the merits and timing to effect a reverse stock split. The OTCQX Rules also requires the Company to have a market capitalization of at least $ 5 million for at least one of every 30 consecutive calendar days. The Company has active plans to mitigate these conditions. Specifically, the Company has been taking steps and plans to further reduce negative cash flow through additional operating expense reductions. The Company is also actively exploring financing options, including a combination of debt, equity, and non-dilutive sources. Additionally, as detailed in Note 3 and Note 10 , in March 2024, the Company closed on the sale of TDO Software, Inc. (“TDO”) and renegotiated its covenant requirements with its lender, among other terms, which resulted in the Company remitting $ 15 million of principal payments on its outstanding borrowings. Its plans are subject to inherent risks and uncertainties and there can be no assurance that its plans can be effectively implemented and, therefore, that the conditions can be effectively mitigated. Effects of the Macroeconomic Environment The Company’s unaudited condensed consolidated financial statements as of and for the three and six months ended June 30, 2024 reflect the Company’s estimates of the impact of the macroeconomic environment, including the impact of inflation and higher interest rate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 Operating Segments The Company previously had two operating and reportable segments: Product and Software. Following the divestiture of the software business on March 1, 2024, there were no substantial assets or operations remaining of the software segment. The software segment was reported as discontinued operations as of June 30, 2024, and is presented as such for all periods in this report.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and, therefore, for new or revised accounting standards applicable to public companies, the Company will be subject to an extended transition period until those standards would otherwise apply to private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10:56Z</dcterms:created>
  <dcterms:modified xmlns:dcterms="http://purl.org/dc/terms/" xmlns:xsi="http://www.w3.org/2001/XMLSchema-instance" xsi:type="dcterms:W3CDTF">2024-08-07T20:10:56Z</dcterms:modified>
</cp:coreProperties>
</file>